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Supplemental Financial Statemen" sheetId="14" state="visible" r:id="rId14"/>
    <sheet xmlns:r="http://schemas.openxmlformats.org/officeDocument/2006/relationships" name="Accounts Receivable"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Restructuring and Other" sheetId="23" state="visible" r:id="rId23"/>
    <sheet xmlns:r="http://schemas.openxmlformats.org/officeDocument/2006/relationships" name="Income Taxe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Supplemental Financial Statem_2" sheetId="30" state="visible" r:id="rId30"/>
    <sheet xmlns:r="http://schemas.openxmlformats.org/officeDocument/2006/relationships" name="Accounts Receivable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ructuring and Other (Tables" sheetId="37" state="visible" r:id="rId37"/>
    <sheet xmlns:r="http://schemas.openxmlformats.org/officeDocument/2006/relationships" name="Income Taxes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usiness Acquisitions (Details)" sheetId="41" state="visible" r:id="rId41"/>
    <sheet xmlns:r="http://schemas.openxmlformats.org/officeDocument/2006/relationships" name="Net Loss Per Share - Basic and " sheetId="42" state="visible" r:id="rId42"/>
    <sheet xmlns:r="http://schemas.openxmlformats.org/officeDocument/2006/relationships" name="Net Loss Per Share - Anti-dilut" sheetId="43" state="visible" r:id="rId43"/>
    <sheet xmlns:r="http://schemas.openxmlformats.org/officeDocument/2006/relationships" name="Net Loss Per Share - Additional" sheetId="44" state="visible" r:id="rId44"/>
    <sheet xmlns:r="http://schemas.openxmlformats.org/officeDocument/2006/relationships" name="Segment Information - Revenue a" sheetId="45" state="visible" r:id="rId45"/>
    <sheet xmlns:r="http://schemas.openxmlformats.org/officeDocument/2006/relationships" name="Segment Information - Gross Pro" sheetId="46" state="visible" r:id="rId46"/>
    <sheet xmlns:r="http://schemas.openxmlformats.org/officeDocument/2006/relationships" name="Segment Information - Tangible " sheetId="47" state="visible" r:id="rId47"/>
    <sheet xmlns:r="http://schemas.openxmlformats.org/officeDocument/2006/relationships" name="Revenue - Additional Informatio" sheetId="48" state="visible" r:id="rId48"/>
    <sheet xmlns:r="http://schemas.openxmlformats.org/officeDocument/2006/relationships" name="Revenue - Summary of Disaggrega" sheetId="49" state="visible" r:id="rId49"/>
    <sheet xmlns:r="http://schemas.openxmlformats.org/officeDocument/2006/relationships" name="Revenue Revenue by Ship-to-Dest" sheetId="50" state="visible" r:id="rId50"/>
    <sheet xmlns:r="http://schemas.openxmlformats.org/officeDocument/2006/relationships" name="Revenue - Remaining Performance" sheetId="51" state="visible" r:id="rId51"/>
    <sheet xmlns:r="http://schemas.openxmlformats.org/officeDocument/2006/relationships" name="Revenue - Summary of Unbilled A"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upplemental Financial Statem_8" sheetId="58" state="visible" r:id="rId58"/>
    <sheet xmlns:r="http://schemas.openxmlformats.org/officeDocument/2006/relationships" name="Supplemental Financial Statem_9" sheetId="59" state="visible" r:id="rId59"/>
    <sheet xmlns:r="http://schemas.openxmlformats.org/officeDocument/2006/relationships" name="Accounts Receivable - Allowance" sheetId="60" state="visible" r:id="rId60"/>
    <sheet xmlns:r="http://schemas.openxmlformats.org/officeDocument/2006/relationships" name="Accounts Receivable - Additiona" sheetId="61" state="visible" r:id="rId61"/>
    <sheet xmlns:r="http://schemas.openxmlformats.org/officeDocument/2006/relationships" name="Accounts Receivable - Financing" sheetId="62" state="visible" r:id="rId62"/>
    <sheet xmlns:r="http://schemas.openxmlformats.org/officeDocument/2006/relationships" name="Fair Value Measurements - Avail" sheetId="63" state="visible" r:id="rId63"/>
    <sheet xmlns:r="http://schemas.openxmlformats.org/officeDocument/2006/relationships" name="Fair Value Measurements - Addit" sheetId="64" state="visible" r:id="rId64"/>
    <sheet xmlns:r="http://schemas.openxmlformats.org/officeDocument/2006/relationships" name="Fair Value Measurements - Inves" sheetId="65" state="visible" r:id="rId65"/>
    <sheet xmlns:r="http://schemas.openxmlformats.org/officeDocument/2006/relationships" name="Fair Value Measurements - Conti" sheetId="66" state="visible" r:id="rId66"/>
    <sheet xmlns:r="http://schemas.openxmlformats.org/officeDocument/2006/relationships" name="Derivatives and Hedging - Curre" sheetId="67" state="visible" r:id="rId67"/>
    <sheet xmlns:r="http://schemas.openxmlformats.org/officeDocument/2006/relationships" name="Debt Debt - Schedule of Convert" sheetId="68" state="visible" r:id="rId68"/>
    <sheet xmlns:r="http://schemas.openxmlformats.org/officeDocument/2006/relationships" name="Debt - Additional Information (" sheetId="69" state="visible" r:id="rId69"/>
    <sheet xmlns:r="http://schemas.openxmlformats.org/officeDocument/2006/relationships" name="Debt - Schedule of Equity Compo" sheetId="70" state="visible" r:id="rId70"/>
    <sheet xmlns:r="http://schemas.openxmlformats.org/officeDocument/2006/relationships" name="Debt - Interest Expense Recogni" sheetId="71" state="visible" r:id="rId71"/>
    <sheet xmlns:r="http://schemas.openxmlformats.org/officeDocument/2006/relationships" name="Commitments and Contingencies ("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Lease terms (Details)" sheetId="75" state="visible" r:id="rId75"/>
    <sheet xmlns:r="http://schemas.openxmlformats.org/officeDocument/2006/relationships" name="Leases - Maturities of Operatin" sheetId="76" state="visible" r:id="rId76"/>
    <sheet xmlns:r="http://schemas.openxmlformats.org/officeDocument/2006/relationships" name="Leases - Maturities of Operat_2" sheetId="77" state="visible" r:id="rId77"/>
    <sheet xmlns:r="http://schemas.openxmlformats.org/officeDocument/2006/relationships" name="Stock Repurchase Program (Detai" sheetId="78" state="visible" r:id="rId78"/>
    <sheet xmlns:r="http://schemas.openxmlformats.org/officeDocument/2006/relationships" name="Stock-based Compensation - Sche" sheetId="79" state="visible" r:id="rId79"/>
    <sheet xmlns:r="http://schemas.openxmlformats.org/officeDocument/2006/relationships" name="Stock-based Compensation - Comp" sheetId="80" state="visible" r:id="rId80"/>
    <sheet xmlns:r="http://schemas.openxmlformats.org/officeDocument/2006/relationships" name="Stock-based Compensation - ESPP" sheetId="81" state="visible" r:id="rId81"/>
    <sheet xmlns:r="http://schemas.openxmlformats.org/officeDocument/2006/relationships" name="Stock-based Compensation - Addi" sheetId="82" state="visible" r:id="rId82"/>
    <sheet xmlns:r="http://schemas.openxmlformats.org/officeDocument/2006/relationships" name="Stock-based Compensation - Sc_2" sheetId="83" state="visible" r:id="rId83"/>
    <sheet xmlns:r="http://schemas.openxmlformats.org/officeDocument/2006/relationships" name="Stock-based Compensation - Perf" sheetId="84" state="visible" r:id="rId84"/>
    <sheet xmlns:r="http://schemas.openxmlformats.org/officeDocument/2006/relationships" name="Restructuring and Other - Reser" sheetId="85" state="visible" r:id="rId85"/>
    <sheet xmlns:r="http://schemas.openxmlformats.org/officeDocument/2006/relationships" name="Restructuring and Other - Addit" sheetId="86" state="visible" r:id="rId86"/>
    <sheet xmlns:r="http://schemas.openxmlformats.org/officeDocument/2006/relationships" name="Income Taxes - Additional Infor" sheetId="87" state="visible" r:id="rId87"/>
    <sheet xmlns:r="http://schemas.openxmlformats.org/officeDocument/2006/relationships" name="Income Taxes - Tax Provisions (" sheetId="88" state="visible" r:id="rId88"/>
    <sheet xmlns:r="http://schemas.openxmlformats.org/officeDocument/2006/relationships" name="Uncategorized Items - efii-2019" sheetId="89" state="visible" r:id="rId89"/>
  </sheets>
  <definedNames/>
  <calcPr calcId="124519" fullCalcOnLoad="1"/>
</workbook>
</file>

<file path=xl/sharedStrings.xml><?xml version="1.0" encoding="utf-8"?>
<sst xmlns="http://schemas.openxmlformats.org/spreadsheetml/2006/main" uniqueCount="77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FII</t>
  </si>
  <si>
    <t>Entity Registrant Name</t>
  </si>
  <si>
    <t>ELECTRONICS FOR IMAGING INC</t>
  </si>
  <si>
    <t>Entity Central Index Key</t>
  </si>
  <si>
    <t>0000867374</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8</t>
  </si>
  <si>
    <t>Current assets:</t>
  </si>
  <si>
    <t>Cash and cash equivalents</t>
  </si>
  <si>
    <t>Short-term investments</t>
  </si>
  <si>
    <t>Accounts receivable, net of allowances of $30.9 million and $32.3 million, respectively</t>
  </si>
  <si>
    <t>Inventories</t>
  </si>
  <si>
    <t>Income taxes receivable</t>
  </si>
  <si>
    <t>Assets held for sale</t>
  </si>
  <si>
    <t>Other current assets</t>
  </si>
  <si>
    <t>Total current assets</t>
  </si>
  <si>
    <t>Property and equipment, net</t>
  </si>
  <si>
    <t>Restricted cash equivalents</t>
  </si>
  <si>
    <t>Goodwill</t>
  </si>
  <si>
    <t>Intangible assets, net</t>
  </si>
  <si>
    <t>Deferred tax assets</t>
  </si>
  <si>
    <t>Operating lease right-of-use assets</t>
  </si>
  <si>
    <t>Other assets</t>
  </si>
  <si>
    <t>Total assets</t>
  </si>
  <si>
    <t>Current liabilities:</t>
  </si>
  <si>
    <t>Accounts payable</t>
  </si>
  <si>
    <t>Accrued and other liabilities</t>
  </si>
  <si>
    <t>Deferred revenue</t>
  </si>
  <si>
    <t>Convertible senior notes, net – current</t>
  </si>
  <si>
    <t>Operating lease liabilities – current</t>
  </si>
  <si>
    <t>Income taxes payable – current</t>
  </si>
  <si>
    <t>Total current liabilities</t>
  </si>
  <si>
    <t>Convertible senior notes, net – noncurrent</t>
  </si>
  <si>
    <t>Operating lease liabilities – noncurrent</t>
  </si>
  <si>
    <t>Contingent and other liabilities – noncurrent</t>
  </si>
  <si>
    <t>Deferred tax liabilities</t>
  </si>
  <si>
    <t>Income taxes payable – noncurrent</t>
  </si>
  <si>
    <t>Total liabilities</t>
  </si>
  <si>
    <t>Commitments and contingencies (Note 11)</t>
  </si>
  <si>
    <t xml:space="preserve"> </t>
  </si>
  <si>
    <t>Stockholders’ equity:</t>
  </si>
  <si>
    <t>Preferred stock, $0.01 par value; 5,000 shares authorized; none issued and outstanding</t>
  </si>
  <si>
    <t>Common stock, $0.01 par value; 150,000 shares authorized; 55,898 and 55,347 shares issued, respectively</t>
  </si>
  <si>
    <t>Additional paid-in capital</t>
  </si>
  <si>
    <t>Treasury stock, at cost; 13,018 and 12,927 shares, respectively</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densed Consolidated Statements of Operations (unaudited) - USD ($) shares in Thousands, $ in Thousands</t>
  </si>
  <si>
    <t>Mar. 31, 2018</t>
  </si>
  <si>
    <t>Income Statement [Abstract]</t>
  </si>
  <si>
    <t>Revenue</t>
  </si>
  <si>
    <t>Cost of revenue</t>
  </si>
  <si>
    <t>Gross profit</t>
  </si>
  <si>
    <t>Operating expenses:</t>
  </si>
  <si>
    <t>Research and development</t>
  </si>
  <si>
    <t>Sales and marketing</t>
  </si>
  <si>
    <t>General and administrative</t>
  </si>
  <si>
    <t>Amortization of identified intangibles</t>
  </si>
  <si>
    <t>Restructuring and other</t>
  </si>
  <si>
    <t>Total operating expenses</t>
  </si>
  <si>
    <t>Loss from operations</t>
  </si>
  <si>
    <t>Interest expense</t>
  </si>
  <si>
    <t>Interest and other income, net</t>
  </si>
  <si>
    <t>Loss before income taxes</t>
  </si>
  <si>
    <t>Provision (benefit) for income taxes</t>
  </si>
  <si>
    <t>Net loss</t>
  </si>
  <si>
    <t>Basic net loss common share (in usd per share)</t>
  </si>
  <si>
    <t>Net loss per diluted common share (in usd per share)</t>
  </si>
  <si>
    <t>Shares used in basic per-share calculation (in shares)</t>
  </si>
  <si>
    <t>Shares used in diluted per-share calculation (in shares)</t>
  </si>
  <si>
    <t>Condensed Consolidated Statements of Comprehensive Income (Loss) (unaudited) - USD ($) $ in Thousands</t>
  </si>
  <si>
    <t>Statement of Comprehensive Income [Abstract]</t>
  </si>
  <si>
    <t>Net unrealized investment gains (losses):</t>
  </si>
  <si>
    <t>Unrealized holding loss, net of tax</t>
  </si>
  <si>
    <t>[1]</t>
  </si>
  <si>
    <t>Reclassification adjustments included in net loss, net of tax</t>
  </si>
  <si>
    <t>Net unrealized investment loss</t>
  </si>
  <si>
    <t>Currency translation adjustments</t>
  </si>
  <si>
    <t>Net unrealized losses on cash flow hedges</t>
  </si>
  <si>
    <t>Comprehensive income (loss)</t>
  </si>
  <si>
    <t>Tax effects were less than $0.1 million for the periods presented above.</t>
  </si>
  <si>
    <t>Condensed Consolidated Statements of Comprehensive Income (Loss) (unaudited) (Parenthetical) - USD ($) $ in Millions</t>
  </si>
  <si>
    <t>Unrealized holding gains (losses), tax provisions (benefits) (less than)</t>
  </si>
  <si>
    <t>Reclassification adjustments included in net income (loss), tax provisions (benefits) (less than)</t>
  </si>
  <si>
    <t>Condensed Consolidated Statements of Stockholders' Equity (unaudited) - USD ($) shares in Thousands, $ in Thousands</t>
  </si>
  <si>
    <t>Total</t>
  </si>
  <si>
    <t>Common Stock</t>
  </si>
  <si>
    <t>Additional Paid in Capital</t>
  </si>
  <si>
    <t>Treasury Stock</t>
  </si>
  <si>
    <t>Accumulated Other Comprehensive Income (Loss)</t>
  </si>
  <si>
    <t>Retained Earnings</t>
  </si>
  <si>
    <t>Balance, common stock (in shares) at Dec. 31, 2017</t>
  </si>
  <si>
    <t>Balance at Dec. 31, 2017</t>
  </si>
  <si>
    <t>Balance, treasury stock (in shares) at Dec. 31, 2017</t>
  </si>
  <si>
    <t>Increase (Decrease) in Stockholders' Equity [Roll Forward]</t>
  </si>
  <si>
    <t>Comprehensive income, net of tax</t>
  </si>
  <si>
    <t>Stock repurchases (in shares)</t>
  </si>
  <si>
    <t>Stock repurchases</t>
  </si>
  <si>
    <t>Stock-based compensation</t>
  </si>
  <si>
    <t>Stock issued pursuant to ESPP (in shares)</t>
  </si>
  <si>
    <t>Stock issued pursuant to ESPP</t>
  </si>
  <si>
    <t>Restricted stock vested (in shares)</t>
  </si>
  <si>
    <t>Restricted stock vested</t>
  </si>
  <si>
    <t>Balance, common stock (in shares) at Mar. 31, 2018</t>
  </si>
  <si>
    <t>Balance at Mar. 31, 2018</t>
  </si>
  <si>
    <t>Balance, treasury stock (in shares) at Mar. 31, 2018</t>
  </si>
  <si>
    <t>Balance, common stock (in shares) at Dec. 31, 2018</t>
  </si>
  <si>
    <t>Balance at Dec. 31, 2018</t>
  </si>
  <si>
    <t>Balance, treasury stock (in shares) at Dec. 31, 2018</t>
  </si>
  <si>
    <t>Balance, common stock (in shares) at Mar. 31, 2019</t>
  </si>
  <si>
    <t>Balance at Mar. 31, 2019</t>
  </si>
  <si>
    <t>Balance, treasury stock (in shares) at Mar. 31, 2019</t>
  </si>
  <si>
    <t>Condensed Consolidated Statements of Cash Flows (unaudited) - USD ($) $ in Thousands</t>
  </si>
  <si>
    <t>Cash flows from operating activities:</t>
  </si>
  <si>
    <t>Adjustments to reconcile net income to net cash provided by (used in) operating activities:</t>
  </si>
  <si>
    <t>Depreciation and amortization</t>
  </si>
  <si>
    <t>Deferred taxes</t>
  </si>
  <si>
    <t>Provisions for bad debt and sales-related allowances</t>
  </si>
  <si>
    <t>Provision for inventory obsolescence</t>
  </si>
  <si>
    <t>Stock-based compensation expense</t>
  </si>
  <si>
    <t>Non-cash accretion of interest expense on convertible notes and imputed financing obligation</t>
  </si>
  <si>
    <t>Change in fair value of contingent consideration, including accretion</t>
  </si>
  <si>
    <t>Payment of contingent obligations</t>
  </si>
  <si>
    <t>Net change in derivative assets and liabilities</t>
  </si>
  <si>
    <t>Other non-cash charges</t>
  </si>
  <si>
    <t>Changes in operating assets and liabilities</t>
  </si>
  <si>
    <t>Net cash provided by (used in) operating activities</t>
  </si>
  <si>
    <t>Cash flows from investing activities:</t>
  </si>
  <si>
    <t>Proceeds from sales and maturities of short-term investments</t>
  </si>
  <si>
    <t>Purchases, net of proceeds from sales, of property and equipment</t>
  </si>
  <si>
    <t>Businesses purchased, net of cash acquired</t>
  </si>
  <si>
    <t>Net cash provided by investing activities</t>
  </si>
  <si>
    <t>Cash flows from financing activities:</t>
  </si>
  <si>
    <t>Proceeds from issuance of common stock</t>
  </si>
  <si>
    <t>Purchases of treasury stock and net share settlements</t>
  </si>
  <si>
    <t>Repayment of acquisition-related debt</t>
  </si>
  <si>
    <t>Contingent consideration payments related to businesses acquired</t>
  </si>
  <si>
    <t>Net cash used in financing activities</t>
  </si>
  <si>
    <t>Effect of foreign exchange rate changes on cash, cash equivalents, and restricted cash equivalents</t>
  </si>
  <si>
    <t>Increase (decrease) in cash, cash equivalents, and restricted cash equivalents</t>
  </si>
  <si>
    <t>Cash, cash equivalents, and restricted cash equivalents at beginning of period</t>
  </si>
  <si>
    <t>Cash, cash equivalents, and restricted cash equivalents at end of period</t>
  </si>
  <si>
    <t>Basis of Presentation and Significant Accounting Policies</t>
  </si>
  <si>
    <t>Accounting Policies [Abstract]</t>
  </si>
  <si>
    <t xml:space="preserve">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and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8 (the “ 2018 Form 10-K”), except for the adoption of ASC 842 as described below. These condensed consolidated financial statements and accompanying notes should be read in conjunction with our annual consolidated financial statements and notes included in the 2018 Form 10-K. In the opinion of management, these condensed consolidated financial statements reflect all adjustments, including normal recurring adjustments, management considers necessary for the fair presentation of our financial position, operating results, comprehensive income (loss), and cash flows for the interim periods presented. Our results for the interim periods are not necessarily indicative of results to be expected for the entire year. On April 14, 2019, the Company entered into a definitive agreement and plan of merger to be acquired by an affiliate of Siris Capital Group, LLC (“Siris”). See Note 2 – Business Acquisitions for further details. Recently Adopted Accounting Pronouncements Leases . On January 1, 2019, we adopted FASB ASU No. 2016-02, Leases (ASC 84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standard had a material impact on our Condensed Consolidated Balance Sheet, but did not materially affect our Condensed Consolidated Statements of Operations or of Cash Flows. The most significant impact was the recognition of ROU assets and lease liabilities for operating leases. We elected the package of practical expedients permitted under the transition guidance, which allowed us to carryforward our historical lease classification, our assessment on whether a contract was or contains a lease, and our initial direct costs for leases that existed prior to January 1, 2019. We also elected to combine our lease and non-lease components and to not recognize ROU assets and lease liabilities for leases with an initial term of 12 months or less. We elected not to adopt the hindsight practical expedient when determining lease term and assessing impairment of ROU assets. We determine if an arrangement is a lease at inception. We evaluate classification of leases at commencement and as necessary at modification. As of March 31, 2019, we did not have any finance leases as lessee. Operating leases are included in operating lease right-of-use assets, net, operating lease liabilities – current, and operating lease liabilities – noncurrent on the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interest rate, we use our incremental borrowing rate based on the information available at commencement in determining the present value of lease payments. The ROU asset also includes any lease payments made prior to commencement and is recorded net of any lease incentives received. Variable lease payments are expensed as incurred and are not included within the ROU asset and lease liability calculation. Variable lease payments primarily include reimbursements of costs incurred by lessors for common area maintenance, utilities, and fuel and vehicle maintenance charges. Our leases may include options to extend or terminate the lease. The lease terms are determined using the noncancellable period, including any rent-free periods provided by the lessor, and reflect options to extend or terminate the lease when it is reasonably certain that we will exercise that option. At lease inception, and in subsequent periods as necessary, we estimate the lease term based on an assessment of extension and termination options that are reasonably certain to be exercised. Lease expense for lease payments is recognized on a straight-line basis over the lease term. We do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we are reasonably certain to exercise. Upon adoption, we recorded a cumulative effect adjustment to retained earnings of $0.7 million , net of a tax adjustment of $0.1 million , related to immaterial leases that we did not recognize in the Consolidated Statements of Operations on a straight-line basis under ASC 840. See Note 11 – Leases , for additional disclosures required upon adopting the standard. The cumulative effect of the adjustments made to the Company's Condensed Consolidated Balance Sheet as of the adoption date is detailed as follows (in thousands): December 31, 2018 Adjustments to Adopt ASC 842 January 1, 2019 As Reported As Adjusted Assets: Other current assets $ 44,623 $ (1,626 ) $ 42,997 Operating lease right-of-use assets — 36,863 36,863 Total assets 1,499,034 35,237 1,534,271 Liabilities: Accrued and other liabilities 79,323 (2,000 ) 77,323 Operating lease liabilities – current — 8,720 8,720 Operating lease liabilities – noncurrent — 29,236 29,236 Total liabilities 772,926 35,956 808,882 Stockholders' equity: Retained earnings 406,247 (719 ) 405,528 Total stockholders' equity 726,108 (719 ) 725,389 Significant Accounting Policies There have been no other material changes in our significant accounting policies, as compared to the significant accounting policies described in our 2018 Form 10-K.</t>
  </si>
  <si>
    <t>Business Acquisitions</t>
  </si>
  <si>
    <t>Business Combinations [Abstract]</t>
  </si>
  <si>
    <t>Business Acquisitions Proposed Acquisition On April 14, 2019, the Company entered into an Agreement and Plan of Merger (the “Merger Agreement”) with East Private Holdings II, LLC, (“Parent”) and East Merger Sub, Inc., a wholly owned subsidiary of Parent (“Merger Sub”), providing for the merger of Merger Sub with and into the Company (the “Merger”), with the Company continuing as the surviving company of the merger and a wholly owned subsidiary of Parent. Parent and Merger Sub are affiliates of the Siris Funds (as defined below). The all-cash transaction is valued at approximately $1.7 billion . Subject to the terms and conditions set forth in the Merger Agreement, each share of the Company’s common stock outstanding immediately prior to the Merger will automatically be cancelled, extinguished and converted into the right to receive $37.00 per share in cash, without interest, and less any applicable withholding taxes (the “Merger Consideration”), (other than shares held by (a) the Company as treasury stock, (b) owned by the Parent or Merger Sub, (c) owned by any direct or wholly owned subsidiary of the Company, or (d) stockholders of the Company who properly exercised their appraisal rights under the General Corporation Law of the state of Delaware. In addition, at or immediately prior to the effective time of the Merger, each of the Company’s outstanding restricted stock units that is subject to time-based vesting requirements only (“RSU”) and each of the Company’s outstanding restricted stock units that is subject to both time-based and performance-based vesting requirements (“PSU”) will be treated, as follows: (1) each RSU that is currently outstanding as of immediately prior to the effective time of the Merger that is vested or scheduled to vest within 12 months after the closing of the Merger (the “Closing”) will be converted into the right to receive the Merger Consideration promptly following the Closing; (2) each other RSU will be assumed and converted into the right to the Merger Consideration, subject to applicable tax withholding, in accordance with its existing vesting schedule and applicable terms and conditions immediately prior to the effective time of the Merger, including the holder’s continued employment or service through the applicable vesting date; (3) each PSU granted pursuant to the Company’s 2019 annual bonus program will be assumed and converted into the right to receive the Merger Consideration, subject to applicable tax withholding, in accordance with its existing vesting schedule and applicable terms and conditions immediately prior to the effective time of the Merger, including achievement of the applicable performance goals and the holder’s continued employment or service through the applicable vesting date; (4) each other PSU (“LTIP PSU”), to the extent it would vest if the target level of performance established for the award had been attained, will be assumed and converted into a right to receive the Merger Consideration, subject to applicable tax withholding, in accordance with the time-based vesting schedule for the award (but in no event earlier than the end of the applicable performance period) and the applicable terms and conditions immediately prior to the effective time of the Merger (other than the performance-based vesting conditions), including the holder’s continued employment through the applicable vesting date; and (5) each LTIP PSU, to the extent eligible to vest only if the target level of performance under the award was exceeded and held by an individual employed by the Company or one of its subsidiaries at the effective time of the Merger, will be assumed and converted into the right to receive the Merger Consideration, subject to applicable tax withholding, in accordance with the applicable terms and conditions immediately prior to the effective time of the Merger, including the time-based and performance-based vesting requirements applicable to the award, and any such LTIP PSU held by an individual not employed by the Company or one of its subsidiaries at the effective time of the Merger will be cancelled without payment at the effective time of the Merger. Any PSUs as to which the applicable performance period has ended prior to the effective time of the Merger and that remain subject only to time-based vesting conditions will be treated as RSUs as described above. In addition, at or immediately prior to the effective time of the Merger, each of the Company’s stock options (whether vested or unvested) will be cancelled and converted into the right to receive, for each of the Company’s common stock subject to the option, the Merger Consideration less the per-share exercise price of the option (with any option that has a per-share exercise price equal to or greater than the Merger Consideration being cancelled without payment at the effective time of the Merger), subject to applicable tax withholding. In each case, any existing provisions for accelerated vesting of Company equity awards in connection with the transaction or in connection with a severance event under an employment or similar agreement will continue in effect in accordance with their terms. Completion of the Merger is subject to the satisfaction of several conditions, including: (i) adoption of the Merger Agreement by the requisite vote of the Company’s stockholders; (ii) the expiration or termination of any applicable waiting period relating to the Merger under the Hart-Scott-Rodino Antitrust Improvements Act of 1976, as amended (the "HSR Act"); and (iii) certain other customary conditions. On May 3, 2019, the U. S. Federal Trade Commission granted early termination of the waiting period under the HSR Act. During the period beginning on the date of the Merger Agreement until 12:01 am New York time on May 29, 2019 (the “Go-Shop Period), the Company may solicit alternative acquisition proposals from third parties and will have the right to terminate the Merger Agreement to enter into a superior proposal subject to the terms and conditions of the Merger Agreement. If the Company terminates the Merger Agreement for the purpose of entering into an agreement in respect of a superior proposal during the Go-Shop Period, the Company must pay a termination fee of  $25.4 million to Parent. If there is a superior proposal, the Merger Agreement provides Parent with a customary right to attempt to match a superior proposal. The Merger Agreement contains certain termination rights for each of the Company and Parent, and further provides that, upon termination of the Merger Agreement, under specified circumstances, the Company may be required to pay Parent a termination fee of either $25.4 million as described above, or $59.2 million or the Parent may be required to pay the Company a reverse termination fee of $109.9 million . Parent has obtained (i) equity financing commitments from Siris Partners IV, L.P. and Siris Partners IV Parallel, L.P. (collectively, the “Siris Funds”), and (ii) debt financing commitments from certain financial institutions for the purpose of, among other things, funding the aggregate Merger Consideration. Pursuant to a limited guarantee delivered by the Siris Funds to the Company, the Siris Funds have also agreed to guarantee Parent’s obligation to pay any termination fee or damages awards to the Company and to reimburse the Company with respect to certain expenses in connection with the Merger, in each case as required by the Merger Agreement. The Merger Agreement has been adopted by the board of directors of the Company, and the board of directors of the Company has recommended that the stockholders of the Company adopt the Merger Agreement. The Merger is expected to close in the third quarter of 2019, subject to satisfaction of the closing conditions. If the Merger is completed, our common stock will be delisted from Nasdaq and deregistered under the Securities Exchange Act of 1934, as amended, and we will no longer file periodic reports with the Securities and Exchange Commission. Acquisition of BDR Boya Kimya San.Tic. A.S. On May 3, 2019, we acquired BDR Boya Kimya San.Tic. A.S. ("BDR"), a digital textile ink development and manufacturing company based in Turkey. BDR will expand the Company's digital textile ink offerings as well as providing a low-cost manufacturing facility for ink.</t>
  </si>
  <si>
    <t>Net Loss Per Share</t>
  </si>
  <si>
    <t>Earnings Per Share [Abstract]</t>
  </si>
  <si>
    <t xml:space="preserve"> Net Loss Per Share Net income (loss) per basic common share is computed using the weighted average number of common shares outstanding during the period. Net income (loss)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SUs having a dilutive effect, non-vested PSUs for which the performance criteria have been met, shares to be purchased under our Employee Stock Purchase Plan (“ESPP”) having a dilutive effect, the assumed release of shares for the expected satisfaction of contingent consideration based on achievement of specified performance criteria related to the acquisition of Corrugated Technologies, Inc. (“CTI”), the assumed conversion of our notes having a dilutive effect using the treasury stock method when the stock price exceeds the conversion price of our 0.75% Convertible Senior Notes due 2019 (“2019 Notes”) and 2.25% Convertible Senior Notes due 2023 (“2023 Notes” and together with the 2019 Notes, the “Notes”), as well as the dilutive effect of our warrants when the stock price exceeds the warrant strike price. Our stock price has not exceeded the conversion price of the Notes or the strike price of the warrants during any periods presented. Any potential shares that are anti-dilutive are excluded from the effect of dilutive securities. PSUs and market-based restricted stock unit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Accordingly, PSUs, which vested on various dates during the three months ended March 31, 2019 and 2018 , based on achievement of specified performance criteria related to revenue, cash flows from operating activities, and non-GAAP operating income targets, are included in the determination of net income per diluted common share as of the beginning of each period. Basic and diluted net loss per share are reconciled as follows (in thousands, except per share amounts): Three Months Ended March 31, Basic and Diluted Net Loss per Share 2019 2018 Basic net loss per share: Net loss $ (18,663 ) $ (3,595 ) Weighted average common shares outstanding 42,614 45,030 Basic net loss per share $ (0.44 ) $ (0.08 ) Diluted net loss per share: Net loss $ (18,663 ) $ (3,595 ) Weighted average common shares outstanding 42,614 45,030 Weighted average common shares outstanding for purposes of computing diluted net loss per share 42,614 45,030 Diluted net loss per share $ (0.44 ) $ (0.08 ) Potential shares of common stock that were not included in the determination of diluted net loss per share because the impact of including them would have been anti-dilutive or performance conditions have not been met, consisted of the following (in thousands): Three Months Ended March 31, Potential Shares Excluded from Diluted Net Loss per Share Computation 2019 2018 Options 28 69 RSUs &amp; PSUs 1,183 751 ESPP purchase rights 1,281 862 Total potential shares of common stock excluded from the computation of diluted net loss per share 2,492 1,682 The weighted-average number of common shares outstanding does not include the effect of the potential common shares from conversion of our Notes and exercise of our warrants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loss) per share under the treasury stock method. The Note Hedges are not included in the calculation of diluted net loss per share because the effect of any exercise of the Note Hedges would be anti-dilutive. Please refer to Note 10 – Debt for additional information and definitions.</t>
  </si>
  <si>
    <t>Segment Information</t>
  </si>
  <si>
    <t>Segment Reporting [Abstract]</t>
  </si>
  <si>
    <t xml:space="preserve"> Segment Information Operating segment information is presented based on the internal reporting used by the chief operating decision making group (“CODM”) to allocate resources and evaluate operating segment performance. Our segments consist of Industrial Inkjet, Productivity Software, and Fiery. Industrial Inkjet consists of our VUTEk super-wide and wide format display graphics, Nozomi corrugated packaging and display, Reggiani textile, and Cretaprint ceramic tile decoration and building material industrial digital inkjet printers; digital ultra-violet (“UV”) curable, light-emitting diode (“LED”) curable, ceramic, water-based, and thermoforming and specialty inks, as well as a variety of textile inks including dye sublimation, pigmented, reactive dye, acid dye, pure disperse dye, water-based dispersed printing ink, supplies, and coatings; digital inkjet printer parts; and professional services. Printing surfaces include paper, vinyl, corrugated, textile, glass, plastic, aluminum composite, ceramic tile, wood, and many other flexible and rigid substrates. Productivity Software consists of a complete software suite that enables efficient and automated end-to-end business and production workflows for the print and packaging industries. This Productivity Suite also provides tools to enable revenue growth, efficient scheduling, and optimization of processes, equipment, and personnel. Customers are provided the financial and technical flexibility to deploy locally within their business or to be hosted in the cloud. The Productivity Suite addresses all segments of the print industry and consists of the: (i) Packaging Suite, with Radius at its core, for tag &amp; label, cartons, and flexible packaging businesses; (ii) Corrugated Packaging Suite, with CTI at its core, for corrugated packaging businesses, including corrugated control capability using EFI Escada; (iii) Enterprise Commercial Print Suite, with Monarch at its core, for enterprise print businesses; (iv) Publication Print Suite, with Monarch or Technique at its core, for publication print businesses; (v) Midmarket Print Suite, with Pace at its core, for medium size print businesses; (vi) Quick Print Suite, with PrintSmith Vision and essential capabilities of Digital StoreFront at its core, for small printers and in-plant sites; and (vii) Value Added Products, available with the suite and standalone, such as web-to-print, e-commerce, cross media marketing, warehousing, fulfillment, shop floor data collection, and shipping to reduce costs, increase profits, and offer new products and services to their existing and future customers. We also market Optitex computer-aided fashion design software, which facilitates fast fashion and increased efficiency in the textile and fashion industries. Fiery consists of Fiery and FreeFlow Print Server (“FFPS”), which was acquired from Xerox Corporation (“Xerox”), that transform digital copiers and printers into high performance networked printing devices for the office, commercial and industrial printing markets. This operating segment is comprised of (i) stand-alone Digital Front Ends ("DFEs") connected to digital printers, copiers, and other peripheral devices, (ii) embedded DFEs and design-licensed solutions used in digital copiers and multi-functional devices, (iii) optional software integrated into our DFE solutions such as Fiery Central, and Graphics Arts Package, (iv) Fiery Self Serve, our self-service and payment solution, and (v) stand-alone software-based solutions such as our proofing, textile, and scanning solutions.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charges, and other separately managed general and administrative expenses. Our revenue and gross profit (i.e., gross profit excluding stock-based compensation expense) by operating segment are summarized as follows (in thousands) : Three Months Ended March 31, Segment Revenue and Gross Profit 2019 2018 Industrial Inkjet Revenue $ 130,423 $ 142,209 Gross profit 44,312 49,707 Gross profit percentage 34.0 % 35.0 % Productivity Software Revenue $ 39,512 $ 43,775 Gross profit 28,333 31,413 Gross profit percentage 71.7 % 71.8 % Fiery Revenue $ 53,780 $ 53,882 Gross profit 37,959 38,755 Gross profit percentage 70.6 % 71.9 % Operating segment profit is reconciled to our Condensed Consolidated Statements of Operations as follows: Three Months Ended March 31, (in thousands) 2019 2018 Segment gross profit $ 110,604 $ 119,875 Stock-based compensation expense (785 ) (768 ) Gross profit $ 109,819 $ 119,107 Tangible and intangible assets, net of liabilities, are summarized by operating segment as follows: (in thousands) Industrial Inkjet Productivity Software Fiery Unallocated Net Assets Total March 31, 2019 Goodwill $ 147,568 $ 169,728 $ 73,904 $ — $ 391,200 Identified intangible assets, net 32,514 19,450 13,193 — 65,157 Tangible assets, net of liabilities 257,339 (9,102 ) 27,054 (14,158 ) 261,133 Net tangible and intangible assets $ 437,421 $ 180,076 $ 114,151 $ (14,158 ) $ 717,490 December 31, 2018 Goodwill $ 147,932 $ 168,186 $ 73,991 $ — $ 390,109 Identified intangible assets, net 38,782 21,677 14,263 — 74,722 Tangible assets, net of liabilities 234,689 (12,747 ) 21,092 18,243 261,277 Net tangible and intangible assets $ 421,403 $ 177,116 $ 109,346 $ 18,243 $ 726,108 Corporate and unallocated net assets primarily consist of cash and cash equivalents, restricted cash equivalents, corporate headquarters facility, convertible senior notes, income taxes receivable, and income taxes payable.</t>
  </si>
  <si>
    <t>Revenue from Contract with Customer [Abstract]</t>
  </si>
  <si>
    <t xml:space="preserve"> Revenue We derive our revenue primarily from product revenue, which includes industrial digital inkjet printers, ink, and parts; print production software; and DFEs. We receive service revenue from printer maintenance agreements, customer support, training, software development, and consulting. The following table presents our disaggregated revenue by source, excluding sales and usage-based taxes: Revenue by Major Products and Services Three Months Ended March 31, 2019 Three Months Ended March 31, 2018 (in thousands) Industrial Productivity Fiery Total Industrial Inkjet Productivity Software Fiery Total Industrial Inkjet Printers and parts $ 75,905 $ — $ — $ 75,905 $ 88,374 $ — $ — $ 88,374 Ink, supplies, and maintenance 54,518 — — 54,518 53,835 — — 53,835 Productivity Software Licenses — 9,608 — 9,608 — 12,656 — 12,656 Professional services — 7,592 — 7,592 — 7,545 — 7,545 Maintenance and subscriptions — 22,312 — 22,312 — 23,574 — 23,574 Fiery Digital front ends and related products — — 49,573 49,573 — — 50,096 50,096 Maintenance and subscriptions — — 4,207 4,207 — — 3,786 3,786 Total $ 130,423 $ 39,512 $ 53,780 $ 223,715 $ 142,209 $ 43,775 $ 53,882 $ 239,866 Timing of Revenue Recognition: Transferred at a Point in Time $ 124,616 $ 9,608 $ 49,573 $ 183,797 $ 137,110 $ 12,656 $ 50,096 $ 199,862 Transferred Over Time 5,807 29,904 4,207 39,918 5,099 31,119 3,786 40,004 Total $ 130,423 $ 39,512 $ 53,780 $ 223,715 $ 142,209 $ 43,775 $ 53,882 $ 239,866 Recurring/Non-Recurring: Non-Recurring $ 75,905 $ 17,200 $ 49,573 $ 142,678 $ 88,374 $ 20,201 $ 50,096 $ 158,671 Recurring 54,518 22,312 4,207 81,037 53,835 23,574 3,786 81,195 Total $ 130,423 $ 39,512 $ 53,780 $ 223,715 $ 142,209 $ 43,775 $ 53,882 $ 239,866 We report revenue by geographic region based on ship-to destination which is summarized as follows: Revenue by Geographic Region Three Months Ended March 31, (in thousands) 2019 2018 Americas $ 104,569 $ 117,385 Europe, Middle East, and Africa (“EMEA”) 91,159 88,175 Asia Pacific (“APAC”) 27,987 34,306 Total revenue $ 223,715 $ 239,866 Remaining Performance Obligations Revenue allocated to remaining performance obligations includes deferred revenue and amounts that will be invoiced and recognized as revenue in future periods (“backlog”). Remaining performance obligations were $91.8 million as of March 31, 2019 , of which we expect to recognize substantially all of the revenue over the next 12 months . Contract Balances Timing of revenue recognition may differ from timing of invoicing to customers. Payment terms and conditions vary by contract. Deferred revenue (contract liability) represents amounts received in advance, or invoiced in advance, for software and product support contracts, consulting and integration projects, SaaS arrangements, or product sales. We defer these amounts when we collect or invoice the customer and then generally recognize revenue either ratably over the support contract term, upon performing the related services, under the cost-to-cost method, or in accordance with our revenue recognition policy. Revenue recognized during the three months ended March 31, 2019 , which was included in deferred revenue as of December 31, 2018 , was $28.7 million . Unbilled accounts receivable represent contract assets for revenue that have been recognized in advance of billing the customer, which is common for long-term contracts. Billing requirements vary by contract but are generally structured around time-based milestones. Unbilled accounts receivable as of December 31, 2018 , that were transferred to accounts receivable during the three months ended March 31, 2019 , were $17.2 million . The following table reflects the balances in unbilled accounts receivable and deferred revenue (in thousands): March 31, 2019 December 31, 2018 Unbilled accounts receivable – current $ 22,684 $ 20,507 Unbilled accounts receivable – noncurrent 8,101 8,320 Deferred revenue – current 75,716 60,547 Deferred revenue – noncurrent 205 290</t>
  </si>
  <si>
    <t>Supplemental Financial Statement Information</t>
  </si>
  <si>
    <t>Supplemental Financial Statement Information [Abstract]</t>
  </si>
  <si>
    <t>Supplemental Financial Statement Information Supplemental disclosures about cash flow information are as follows (in thousands): Three Months Ended March 31, 2019 2018 Net cash paid for income taxes $ 1,295 $ 2,562 Cash paid for interest expense 1,388 1,716 Property, equipment, and intellectual property received, but not paid 1,288 999 Inventory reclassified as property and equipment, net for operating leases 4,921 — Right of use asset recognized upon adoption of ASC 842 36,863 — Lease liability recognized upon adoption of ASC 842 37,956 — Non-cash changes in right of use assets and lease liabilities 279 — Inventories Inventories are as follows (in thousands): March 31, 2019 December 31, 2018 Raw materials $ 58,574 $ 55,794 Work-in-process 13,545 12,971 Finished goods 69,761 65,583 Total $ 141,880 $ 134,348 Assets Held for Sale During the fourth quarter of 2017, our management approved a plan to sell approximately 31.5 acres of land and two manufacturing buildings located at One Vutek Place and 189 Waukewan Street, Meredith, New Hampshire, consisting of 163,000 total square feet. In the three months ended September 30, 2018, we sold the 189 Waukewan Street land and building for net proceeds of $1.1 million and recognized a gain of $0.1 million . The One Vutek Place land and building remained in assets held for sale at a total value of $2.8 million as of March 31, 2019 and December 31, 2018 on the Condensed Consolidated Balance Sheets and are actively being marketed. Deferred Contract Acquisition Costs Certain of our sales incentive programs that meet the definition of an incremental cost of obtaining a customer contract are required to be capitalized under ASC 340-40. We recognize an asset for the incremental costs of obtaining a contract with a customer if we expect the benefit of those costs to be longer than one year, and amortize such costs over the expected period of benefit, generally three to four years. We determined the period of benefit by taking into consideration our customer contracts, our technology, and other factors. For contracts that have durations of less than one year, we follow the practical expedient and expense these costs when incurred. Equipment Leased to Customers Under Operating Leases, Net Equipment leased to customers under operating leases was as follows (in thousands): March 31, 2019 December 31, 2018 Equipment leased to customers under operating leases $ 12,170 $ 7,376 Accumulated depreciation (3,815 ) (3,555 ) Equipment leased to customers under operating leases, net $ 8,355 $ 3,821 Scheduled minimum future rental revenue on operating leases as of March 31, 2019 was as follows (in thousands): Remainder of 2019 $ 2,213 2020 3,790 2021 1,584 2022 1,632 2023 2,900 Total $ 12,119 Restricted Cash Equivalents and Investments. We have restricted cash equivalents that are required to be maintained by the lease related to our Manchester, NH facility. The funds are deposited with MUFG Americas Capital Leasing &amp; Finance, LLC where they are restricted as collateral until the end of the underlying building lease period in 2024. These restricted cash equivalents were $39.8 million as of both March 31, 2019 and December 31, 2018 . Product Warranty Reserves Product warranty reserves are included in accrued and other liabilities on our Condensed Consolidated Balance Sheets (In thousands): Three Months Ended March 31, 2019 2018 Beginning balance $ 12,774 $ 16,335 Provisions, net of releases 2,433 2,972 Settlements (3,159 ) (4,501 ) Ending balance $ 12,048 $ 14,806 Accumulated Other Comprehensive Loss (“AOCL”) AOCL classified within stockholders’ equity on our Condensed Consolidated Balance Sheets was as follows (in thousands): March 31, 2019 December 31, 2018 Currency translation loss $ (13,608 ) $ (12,814 ) Amounts reclassified out of AOCL, net of tax, were immaterial for all periods presented, and consisted of unrealized gains and losses from investments in debt securities that are reported within interest and other income, net, in our Condensed Consolidated Statements of Operations.</t>
  </si>
  <si>
    <t>Accounts Receivable</t>
  </si>
  <si>
    <t>Receivables [Abstract]</t>
  </si>
  <si>
    <t>Accounts Receivable The accounts receivable allowance consisted of the following (in thousands): Accounts Receivable Allowance March 31, 2019 December 31, 2018 Allowance for doubtful accounts $ 21,537 $ 21,354 Allowance for returns 4,724 4,417 Allowance for trade-ins 4,092 4,955 Allowance for sales rebates 587 1,540 Total accounts receivable allowance $ 30,940 $ 32,266 Accounts Receivable Sale Arrangements Trade receivables are derecognized from our Condensed Consolidated Balance Sheets when sold to third parties upon determining that such receivables are presumptively beyond the reach of creditors in a bankruptcy proceeding. Any servicing obligation is measured based on the fair value that a third party would charge to service these receivables. These servicing liabilities were determined to not be material as of March 31, 2019 and December 31, 2018 . U.S. trade receivables sold without recourse are generally short-term receivables with payment due dates of less than 10 days from the date of sale, and are subject to a servicing obligation. Trade receivables sold under these facilities were $2.4 million during the three months ended March 31, 2019 , and $16.7 million during the year ended December 31, 2018 , which approximates the cash received. European trade receivables sold without recourse are generally short-term receivables secured by letters of credit with payment due dates of less than one year. Trade receivables sold under these facilities were $1.7 million during the three months ended March 31, 2019 and $10.3 million during the year ended December 31, 2018 , which approximates the cash received. We report collections from the sale of trade receivables to third parties as operating cash flows in the Condensed Consolidated Statements of Cash Flows. Financing Receivables Our financing receivables consist of sales-type lease and trade receivables that have an original contractual maturity in excess of one year. Sales-type lease receivables are included within other current assets and other assets, while trade receivables are included in accounts receivable, net and in other assets. Our financing receivables are summarized as follows (in thousands): Financing Receivables March 31, 2019 December 31, 2018 Sales-type lease receivables $ 30,140 $ 31,201 Trade receivables 23,829 14,681 Total financing receivables $ 53,969 $ 45,882 Scheduled to be received in excess of one year $ 28,500 $ 29,470</t>
  </si>
  <si>
    <t>Fair Value Measurements</t>
  </si>
  <si>
    <t>Fair Value Disclosures [Abstract]</t>
  </si>
  <si>
    <t>Fair Value Measurements We invest our excess cash on deposit with major banks in money market, U.S. Treasury and government-sponsored entity, corporate, municipal government, asset-backed, and mortgage-backed residential debt securities. By policy, we invest primarily in high-grade marketable securities. We are exposed to credit risk in the event of default by the financial institutions or issuers of these investments to the extent of the amounts recorded in our Condensed Consolidated Balance Sheets. We consider all highly liquid investments with an original maturity of three months or less at the time of purchase to be cash equivalents. Typically, the cost of these investments approximates fair value. Marketable investments with a maturity greater than three months are classified as available-for-sale short-term investments. Available-for-sale securities are stated at fair value and, as of December 31, 2018, any unrealized gains and losses were included in the Condensed Consolidated Statement of Operations. Realized gains and losses on sales or maturities of financial instruments are recognized upon sale of the investments using the specific identification method. Our available-for-sale short-term investments are summarized as follows (in thousands): Available-for-Sale Short-Term Investments Amortized cost Gross unrealized gains Gross unrealized losses Fair value March 31, 2019 Total short-term investments $ — $ — $ — $ — December 31, 2018 U.S. Government and sponsored entities $ 50,329 $ — $ — $ 50,329 Corporate debt securities 47,434 — — 47,434 Municipal securities 379 — — 379 Asset-backed securities 4,091 — — 4,091 Mortgage-backed securities – residential 116 — — 116 Total short-term investments $ 102,349 $ — $ — $ 102,349 In the three months ended December 31, 2018 we determined that it was more likely than not we would sell a substantial portion of our available for sale securities and recognized an unrealized loss of $0.9 million which was reported in interest income and other income, net in the Consolidated Statements of Operations. Accordingly, there were no unrecognized losses in the investment portfolio as of December 31, 2018. In the three months ended March 31, 2019 , we sold all of our available for sale securities, recognizing an insignificant gain. As of March 31, 2019 , we own no short-term investments. Fair Value Measurements Our fair value hierarchy is defined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the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00 per share and, as such, is priced at the expected market price. We obtain the fair value of our Level 2 financial instruments from several third-party asset managers, custodian banks, and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utilize a third-party pricing service, the impairment analysis and related valuations represent conclusions of management and not conclusions or statements of any third party. Our assets and liabilities measured at fair value by levels within the fair value hierarchy are summarized as follows: March 31, 2019 December 31, 2018 (in thousands) Level 1 Level 2 Level 3 Total Level 1 Level 2 Level 3 Total Assets: Money market funds $ 230 $ — $ — $ 230 $ 28,715 $ — $ — $ 28,715 U.S. Government and sponsored entities — — — — 28,885 21,444 — 50,329 Corporate debt securities — — — — — 47,434 — 47,434 Municipal securities — — — — — 379 — 379 Asset-backed securities — — — — — 4,036 55 4,091 Mortgage-backed securities – residential — — — — — 116 — 116 Derivative assets — 3,244 — $ 3,244 — 3,468 — $ 3,468 Total $ 230 $ 3,244 $ — $ 3,474 $ 57,600 $ 76,877 $ 55 $ 134,532 Liabilities: Contingent consideration, current and noncurrent $ — $ — $ 10,017 $ 10,017 $ — $ — $ 10,501 $ 10,501 Self-insurance — — 841 841 — — 840 840 Derivative liabilities — 3,889 — 3,889 — 3,399 — 3,399 Total $ — $ 3,889 $ 10,858 $ 14,747 $ — $ 3,399 $ 11,341 $ 14,740 Money market funds are classified as cash equivalents and are classified as Level 1 because these securities are actively traded at $1.00 net asset value. Investments are generally classified within Level 1 or Level 2 of the fair value hierarchy because they are valued using quoted market prices or alternative pricing sources with reasonable levels of price transparency. Investments in U.S. Treasury obligations are classified as Level 1 because these securities are valued based on quoted prices in active markets. There were no transfers between Level 1 and 2 during the three months ended March 31, 2019 and 2018 .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eld asset-backed securities with income payments derived from and collateralized by a specified pool of underlying assets. Asset-backed securities in the portfolio were predominantly collateralized by credit cards and auto loans. Liabilities for Contingent Consideration Acquisition-related liabilities for contingent consideration (i.e., earnouts) as of March 31, 2019 are related to our prior acquisitions. The fair value of these earnouts is estimated to be $10.0 and $10.5 million as of March 31, 2019 , and December 31, 2018 , respectively, by applying the income approach in accordance with ASC 805-30-25-5. Key assumptions include risk-free discount rates between 0.6% and 5.0% , as well as probability-adjusted revenue, gross profit, and direct operating income using the Monte Carlo valuation method. Probability-adjusted revenue, gross profit, and direct operating income are significant inputs that are not observable in the market and are therefore classified as Level 3 inputs. These contingent liabilities have been reflected in the Condensed Consolidated Balance Sheet as of March 31, 2019 , as current and noncurrent liabilities of $9.8 and $0.2 million, respectively. Changes in the fair value of contingent consideration are summarized as follows (in thousands): Three Months Ended March 31, 2019 2018 Liability for Contingent Consideration Beginning balance $ 10,501 $ 35,702 Changes in valuation 1,986 (1,459 ) Earnout accretion 21 230 Payments and settlements (2,716 ) (724 ) Foreign currency adjustment 225 246 Ending balance $ 10,017 $ 33,995 The Generation Digital earnout liability valuation increased during the three months ended March 31, 2019 by $2.0 million based on actual and updated forecasted financial performance data. Earnout payments of $2.7 million during the three months ended March 31, 2019 primarily related to the Escada contingent consideration liability. During the three months ended March 31, 2018 , the Generation Digital and Shuttleworth earnout liability valuations decreased based on actual and forecasted financial performance data. Earnout payments primarily related to the Shuttleworth contingent consideration liability. Since the primary inputs to the fair value measurement of contingent consideration liabilities are the probability-adjusted revenue and discount rate, we reviewed the sensitivity of the fair value measurement to changes in these inputs. We assessed the probability of achieving the revenue and profitability performance targets for contingent consideration associated with each acquisition at percentage levels between 5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0.9 million or a decrease of $0.2 million . A change in the discount rate of one percentage point would result in an immaterial change in the fair value of contingent consideration. The potential undiscounted amount of contingent consideration that we could be required to pay related to our business acquisitions, beyond amounts currently accrued, is $17.2 million as of March 31, 2019 .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86.6 and $191.8 million as of March 31, 2019 and December 31, 2018 , respectively. Fair Value of Convertible Senior Notes In September 2014, we issued $345 million aggregate principal amount of convertible senior notes. The 2019 Notes are carried at their original issuance value, net of unamortized debt discount, and are not marked to market each period. The fair value of the 2019 Notes as of March 31, 2019 was approximately $336 million and was considered as a Level 2 fair value measurement. Fair value was estimated based upon actual quotations obtained at the end of the reporting period or the most recent date available. A substantial contributing factor to the market value of our 2019 Notes is the conversion premium. In November 2018, we issued $150 million aggregate principal amount of convertible senior notes. The 2023 Notes are carried at their original issuance value, net of unamortized debt discount, and are not marked to market each period. The fair value of the 2023 Notes as of March 31, 2019 was approximately $150 million and was considered a Level 2 fair value measurement. Fair value was estimated based upon actual quotations obtained at the end of the reporting period or the most recent date available. A substantial contributing factor to the market value of our 2023 Notes is the conversion premium.</t>
  </si>
  <si>
    <t>Derivatives and Hedging</t>
  </si>
  <si>
    <t>Derivative Instruments and Hedging Activities Disclosure [Abstract]</t>
  </si>
  <si>
    <t xml:space="preserve">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use of derivative financial instruments. These derivative financial instruments are used to hedge monetary assets and liabilities, intercompany balances, trade receivables, and to reduce earnings and cash flow volatility resulting from shifts in foreign currency exchange rates. Our objective is to offset the remeasuremen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We present the fair value of all open derivative instruments, including any embedded in other contracts, as assets or liabilities on our Condensed Consolidated Balance Sheets. The related cash flow impacts of our derivative contracts are reflected as cash flows from operating activities. Our exposures are primarily related to non-U.S. dollar-denominated revenue in Europe, the U.K., Latin America, China, Israel, and Australia, and to non-U.S. dollar-denominated operating expenses in Europe, India, the U.K., China, Israel, Brazil, and Australia. We hedge balance sheet remeasurement exposure associated with British pound sterling, Canadian dollar, Chinese renminbi, Brazilian real, Israeli shekel, Japanese yen, and Euro-denominated intercompany balances; Brazilian real, British pound sterling, Australian dollar, Chinese renminbi, Israeli shekel, and Euro-denominated trade receivables; and British pound sterling, Israeli shekel, Canadian dollar, and Euro-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Under our master netting agreements with our foreign currency derivative counterparties, we are allowed to net transactions of the same currency with a single net amount payable by one party to the other. The derivatives held by us are not subject to any credit contingent features negotiated with these counterparties. We are not required to pledge cash collateral related to these foreign currency derivative contracts. We do not believe there is significant risk of loss from non-performance by the counterparty associated with these instruments because, by policy, we only deal with counterparties having a minimum investment grade or better credit rating. Credit risk is managed through the continuous monitoring of exposures to such counterparties. Balance Sheet Hedges Our forward contracts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net, in the same period as the remeasurement gain or loss of the related foreign currency denominated assets and liabilities. Our forward contracts not designated for hedge accounting treatment consisted of hedges of Australian dollar, British pound sterling, Brazilian real, Canadian dollar, Chinese renminbi, Euro, Israeli shekel, and Japanese yen. These balance sheet hedges cover currency exposures in the following line items in the notional amounts indicated (in thousands): Balance sheet categories March 31, 2019 December 31, 2018 Accounts Receivable $ 51,047 $ 52,200 Other assets and liabilities, net 40,267 40,400 Intercompany balances 95,256 99,200 Total $ 186,570 $ 191,800</t>
  </si>
  <si>
    <t>Debt</t>
  </si>
  <si>
    <t>Debt Disclosure [Abstract]</t>
  </si>
  <si>
    <t xml:space="preserve"> Debt Our debt primarily consisted of convertible senior notes summarized as follows (in thousands): Convertible Senior Notes March 31, 2019 December 31, 2018 2019 Notes (Maturing September 1, 2019) Principal amount $ 345,000 $ 345,000 Debt discount, net of amortization (5,795 ) (9,366 ) Debt issuance costs, net of amortization (971 ) (1,360 ) Convertible senior notes – current $ 338,234 $ 334,274 2023 Notes (Maturing November 15, 2023) Principal amount $ 150,000 $ 150,000 Debt discount, net of amortization (26,463 ) (27,653 ) Debt issuance costs, net of amortization (3,502 ) (3,659 ) Convertible senior notes – non-current $ 120,035 $ 118,688 0.75% Convertible Senior Notes Due 2019 In September 2014, we issued $345.0 million principal amount of the 2019 Notes. The initial conversion rate is 18.9667 shares of common stock per $1,000 principal amount of 2019 Notes, which is equivalent to an initial conversion price of approximately $52.72 per share of common stock. Upon conversion of the 2019 Notes, holders will receive cash, shares of common stock or a combination thereof, at our election. As of March 31, 2019 , none of the conditions allowing holders of the 2019 Notes to convert had been met. The 2019 Notes mature on September 1, 2019 . Our intent is to settle the principal amount of the Notes in cash. If the conversion value exceeds the principal amount, we would deliver shares of our common stock for our conversion obligation in excess of the aggregate principal amount. The cash payment of the principal amount will be presented as financing cash flow while the discount portion will be operating cash flow on our Statements of Cash Flows. If the proposed transaction with an affiliate of Siris is completed (See Note 2 – Business Acquisitions ) prior to the maturity date of the 2019 Notes, we will be required to repay the principal amount of the 2019 Notes, as well as a make-whole amount, in cash at the closing date of the transaction. Under the terms of the 2019 Notes, we estimate the total cash payment would be approximately $345.0 million . We allocated the total transaction costs incurred in the issuance of the 2019 Notes to the liability and equity components based on their relative values. Issuance costs of $7.0 million attributable to the original $281.4 million liability component are being amortized to expense over the term of the 2019 Notes, and issuance costs of $1.6 million attributable to the original $63.6 million equity component were offset against the equity component in stockholders’ equity. Additionally, we recorded a deferred tax liability of $23.7 million on the debt discount, which is not deductible for tax purposes. 2.25% Convertible Senior Notes Due 2023 In November 2018 , we issued $150 million aggregate principal amount of the 2023 Notes. Of the $145 million total net proceeds, we used $40.0 million for concurrent stock repurchases. The 2023 Notes are senior unsecured obligations and were issued at par with interest payable semiannually in arrears on May 15 and November 15 of each year, commencing May 15, 2019. The 2023 Notes will mature on November 15, 2023 . The initial conversion rate is 28.0128 shares of common stock per $1,000 principal amount of the 2023 Notes, which is equivalent to an initial conversion price of approximately $35.70 per share of common stock. Upon conversion of the 2023 Notes, holders will receive cash, shares of common stock, or a combination thereof, at our election. Our intent is to settle the principal amount of the 2023 Notes in cash upon conversion. If the conversion value exceeds the principal amount, we intend to deliver shares of our common stock for our conversion obligation in excess of the aggregate principal amount. As of March 31, 2019 , none of the conditions allowing holders of the 2023 Notes to convert had been met. If the proposed transaction with an affiliate of Siris is completed (See Note 2 – Business Acquisitions ), we will be required to repay the principal amount of the 2023 Notes, plus the cash value of any share price in excess of the initial conversion price, plus a make-whole payment in cash for the early redemption, on the closing date of the transaction. Under the terms of the 2023 Notes, we estimate the total cash payment would be approximately $179.1 million . We allocated the total transaction costs incurred in the issuance of the 2023 Notes to the liability and equity components based on their relative values. Issuance costs of $3.7 million attributable to the original $122.0 million liability component are being amortized to expense over the term of the Notes, and issuance costs of $0.9 million attributable to the original $28.0 million equity component were offset against the equity component in stockholders’ equity. Additionally, we recorded a deferred tax liability of $6.6 million on the debt discount, which is not deductible for tax purposes. The equity components of the Notes as of March 31, 2019 and December 31, 2018 are summarized as follows (in thousands): 2019 Notes 2023 Notes Equity component $ 63,643 $ 28,045 Less: debt issuance costs allocated to equity (1,582 ) (853 ) Greenshoe option value 568 — Tax effects 485 (6,619 ) Equity component, net $ 63,114 $ 20,573 Interest expense recognized on the Notes was as follows (in thousands): Interest Expense Three Months Ended March 31, 2019 2018 2019 Notes 0.75% coupon $ 647 $ 647 Amortization of debt discount 3,571 3,355 Amortization of debt issuance costs 389 397 Interest expense on 2019 Notes $ 4,607 $ 4,399 2023 Notes 2.25% Coupon $ 844 $ — Amortization of debt discount 1,190 — Amortization of debt issuance costs 157 — Interest expense on 2023 Notes $ 2,191 $ — Note Hedges We paid an aggregate of $63.9 million in convertible note hedge transactions with respect to our common stock (“Note Hedges”) in September 2014 in conjunction with the issuance of the 2019 Notes. The Note Hedges will expire upon maturity of the 2019 Notes. The Note Hedges are intended to offset the potential dilution upon conversion and/or offset any cash payments we are required to make in excess of the principal amount upon conversion of the 2019 Notes in the event that the market value per share of our common stock, as measured under the terms of the Note Hedges, is greater than the strike price of the Note Hedges. The strike price of the Note Hedges initially corresponded to the conversion price of the 2019 Notes and is subject to anti-dilution adjustments substantially similar to those applicable to the conversion price of the 2019 Notes. The Note Hedges are separate transactions and are not part of the 2019 Notes. Holders of the 2019 Notes do not have any rights with respect to the Note Hedges. Warrants Concurrently with entering into the Note Hedges, we separately sold warrants to acquire shares of our common stock at a strike price of $68.86 per share (the "Warrants"), in conjunction with the issuance of the 2019 Notes.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2019 Notes or the Note Hedges and are accounted for as a component of additional paid-in capital. Holders of the 2019 Notes and Note Hedges do not have any rights with respect to the Warrants. If the proposed transaction with an affiliate of Siris is completed (See Note 2 – Business Acquisitions ), we will be required to repurchase the warrants for approximately $4.6 million on the date of the transaction. Revolving Credit Agreement In January 2019 , we entered into a 5 -year $150.0 million revolving credit agreement with an option for an additional $50.0 million , subject to certain requirements. Interest is variable with a premium applied to an index rate. The amount of the premium varies based on our net leverage ratio. Interest is due monthly on any borrowings, and a commitment fee is assessed on the portion of the facility that is not utilized. This credit facility is secured by substantially all of our domestic assets and the pledge of 65% of the stock of our foreign subsidiaries. The agreement contains various affirmative and negative covenants, as well as three financial covenants based on leverage and interest coverage ratios. As of March 31, 2019 , the Company was in compliance with the financial covenants under this agreement. The issuance cost of $0.8 million incurred on this facility was recorded in other long-term assets and is being amortized on a straight-line basis over the 5 -year term of this agreement. There were no borrowings outstanding under the facility at March 31, 2019 .</t>
  </si>
  <si>
    <t>Commitments and Contingencies</t>
  </si>
  <si>
    <t>Commitments and Contingencies Disclosure [Abstract]</t>
  </si>
  <si>
    <t>Commitments and Contingencies Contingent Consideration We may be required to make payments to the former owners of acquired businesses based on the achievement of specified performance targets as further explained in Note 8 – Fair Value Measurements . Lease Commitments and Contractual Obligations As of March 31, 2019 , we have leased certain of our current facilities and vehicles under noncancellable operating lease agreements. We are required to pay property taxes, insurance, and nominal maintenance costs for certain of these facilities and vehicles, and any increases over the base year of these expenses on the remainder of these leases. See additional discussion in Note 11 – Leases . Legal Proceedings From time to time, we are involved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March 31, 2019 , we are subject to the matters described below: Matan Digital Printing (“MDG”) Matter. EFI acquired Matan Digital Printers (“Matan”) in 2015 from sellers (the “2015 Sellers”) that had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We do not believe that it is probable that we will incur a loss in the resolution of this matter. It is reasonably possible, however, that our financial statements could be materially affected by an unfavorable resolution and we could incur a material loss in this matter. We estimate the range of loss to be between one dollar and $10.1 million . If we incur a loss in this matter, it will be offset by a receivable of an equal amount representing a claim for indemnification against the escrow account established in connection with the Matan acquisition. Purported Class Action Lawsuit. On August 10, 2017, a putative class action was filed against the Company and its two named executive officers in the U.S. District Court for the District of New Jersey, captioned Pipitone v. Electronics For Imaging, Inc ., No. 2:17-cv-05992 (D.N.J.). A First Amended Complaint was filed on February 20, 2018. The plaintiffs alleged, among other things, that statements by the Company and its officers about the Company’s financial reporting, revenue recognition, internal controls, and disclosure controls and procedures were false or misleading. On January 31, 2019, the district court dismissed the complaint without prejudice. On April 12, 2019, the plaintiffs filed a notice of appeal to the U.S. Court of Appeals for the Third Circuit. At this time, we do not believe it is probable that we will incur a material loss in this matter. However, it is possible that our financial statements could be materially affected by an unfavorable resolution of this matter. Because this matter was dismissed in its preliminary pleading stages, however, and because we view the plaintiffs’ likelihood of success on appeal to be small, we are not in a position to estimate an amount or range of reasonably possible loss that may be incurred. Purported Derivative Shareholder Lawsuits. On August 22, 2017, a purported derivative shareholder complaint was filed in the Superior Court of the State of California for the County of Alameda captioned Schiffmiller v. Gecht , No. RG17873197. A First Amended Complaint was filed on April 13, 2018. The complaint makes claims derivatively and on behalf of the Company as nominal defendant against the Company’s named executive officers and directors for alleged breaches of fiduciary duties and unjust enrichment, and alleges, among other things, that statements by the Company and its officers about the Company’s financial reporting, revenue recognition, internal controls, and disclosure controls and procedures were false or misleading. The complaint alleges the Company has suffered damage as a result of the individual defendants’ alleged actions, and seeks an unspecified amount of damages, restitution, and declaratory and other relief. The derivative action has been stayed pending the resolution of the Pipitone class action described above. At this time, we do not believe it is probable that we will incur a material loss in this matter. However, it is possible that our financial statements could be materially affected by an unfavorable resolution of this matter, which was stayed pending the resolution of the Pipitone class action described above. As the Pipitone matter was dismissed but is now on appeal, it is unclear whether this matter will continue to be stayed or will be dismissed, and we therefore are not in a position to estimate an amount or range of reasonably possible loss that may be incurred. Other Matters. As of March 31, 2019 , we were subject to various other claims, lawsuits, investigations, and proceedings in addition to the matters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reporting period by the unfavorable resolution of one or more of these contingencies or because of the diversion of management’s attention and the incurrence of significant expenses.</t>
  </si>
  <si>
    <t>Leases</t>
  </si>
  <si>
    <t>Leases [Abstract]</t>
  </si>
  <si>
    <t xml:space="preserve"> Leases We lease facilities and equipment under non-cancellable operating leases that have remaining lease terms of 5 month to 47 years, and 1 month to 5 years, respectively. Generally, each leased facility is subject to an individual lease or sublease, certain of which may provide options to extend or terminate the lease agreement. Facilities primarily consist of corporate offices, manufacturing sites, and storage facilities. Equipment primarily consists of vehicles and office equipment. Certain lease agreements also include variable lease payments that are primarily comprised of common area maintenance and utility charges, along with fuel and maintenance charges for vehicles. Short-term leases and sublease income are not material for the period. As further explained in Note 1 – Basis of Presentation and Significant Accounting Policies , we adopted ASC 842 effective January 1, 2019. Accordingly, right of use assets and lease liabilities for these operating leases are included on the Condensed Consolidated Balance Sheet as of March 31, 2019 but not as of December 31, 2018. The components of our lease expense were as follows (in thousands): Three Months Ended Operating lease expense $ 2,721 Variable lease expense 392 Total lease expense $ 3,113 Other information related to lease term and discount rate is as follows: March 31, 2019 Weighted average remaining lease term (years) 13.9 Weighted average discount rate 4.0 % Future minimum lease payments under noncancellable operating leases for each of the next five years ending December 31 and thereafter as of March 31, 2019 are as follows (in thousands): March 31, 2019 2019 $ 7,535 2020 8,936 2021 5,889 2022 3,545 2023 1,995 Thereafter 24,560 Total lease payments 52,460 Less: imputed interest (16,705 ) Total lease liabilities $ 35,755 Future minimum operating lease payments for the years ending December 31, 2019 and 2020 in the preceding table exclude sublease rental income of $0.2 and $0.1 million , respectively. There were no leases signed but not commenced as of March 31, 2019 . Future minimum lease payments under noncancellable operating leases for each of the next five years and thereafter as of December 31, 2018 were as follows (in thousands): December 31, 2018 2019 $ 6,559 2020 6,216 2021 4,355 2022 2,582 2023 1,423 Thereafter 24,180 Total $ 45,315 Future minimum operating lease payments for the years ending December 31, 2019 and 2020 in the preceding table exclude sublease rental income of $0.4 and $0.1 million , respectively.</t>
  </si>
  <si>
    <t>Stock Repurchase Program</t>
  </si>
  <si>
    <t>Equity [Abstract]</t>
  </si>
  <si>
    <t>Stock Repurchase Programs</t>
  </si>
  <si>
    <t xml:space="preserve"> Stock Repurchase Program On September 11, 2017, the board of directors approved the repurchase of an additional $125.0 million for our share repurchase program commencing September 11, 2017 and expiring on December 31, 2018 . The board of directors had previously authorized $150 million under the program in November 2015. We completed the total authorized amount as of December 31, 2018 . As of March 31, 2019 , there was no new authorized program for repurchases. Our employees have the option to surrender shares of common stock to satisfy their tax withholding obligations that arise on the vesting of RSUs, the exercise price of certain stock options, and any tax withholding obligations incurred from exercise of stock options. Employees surrendered 91,027 and 7,571 shares at an aggregate value of $2.5 and $0.2 million during the three months ended March 31, 2019 and 2018 , respectively.</t>
  </si>
  <si>
    <t>Stock-based Compensation</t>
  </si>
  <si>
    <t>Disclosure of Compensation Related Costs, Share-based Payments [Abstract]</t>
  </si>
  <si>
    <t>Stock-based Compensation Our stock-based compensation expense is summarized as follows: Stock-based Compensation Expense Three Months Ended March 31, (in thousands) 2019 2018 Cost of revenue $ 785 $ 768 Research and development 3,017 2,355 Sales and marketing 1,782 1,799 General and administrative 3,690 1,848 Total stock-based compensation expense $ 9,274 $ 6,770 Stock-based compensation expense related to ESPP purchase rights and RSUs is summarized as follows: Stock-Based Compensation Expense by Award Type Three Months Ended March 31, (in thousands) 2019 2018 RSUs $ 7,728 $ 5,324 ESPP purchase rights 1,546 1,446 Total stock-based compensation expense 9,274 6,770 Income tax benefit (1,243 ) (858 ) Stock-based compensation expense, net of tax $ 8,031 $ 5,912 Valuation Assumptions for ESPP Purchase Rights and Stock Options We use the Black-Scholes-Merton (“BSM”) option pricing model to value stock-based compensation for all equity awards, except time-based RSUs and market-based awards. Time-based RSUs are valued at the closing market price on the date of grant. Market-based awards are valued using the Monte Carlo valuation method. The estimated weighted average fair value per share and underlying assumptions of ESPP purchase rights issued were as follows: Three Months Ended March 31, ESPP Assumptions 2019 2018 Weighted average fair value per share $7.54 $9.30 Expected volatility 43 % — 71% 59 % — 107% Risk-free interest rate 2.46 % — 2.56% 1.60 % — 2.20% Expected term (in years) 0.5 — 2.0 0.5 — 2.0 No stock options were granted during the three months ended March 31, 2019 and 2018 . As of March 31, 2019 , 75,000 shares underlying stock options are outstanding and exercisable. They are time-based options with an aggregate intrinsic value of $0.8 million , a weighted average exercise price of $16.57 per share, and remaining contractual term of 0.44 years . Aggregate intrinsic value for stock options represents the difference between the closing price per share of our common stock on the last trading day of the period and the option exercise price, multiplied by the number of in-the-money stock options outstanding, vested and expected to vest, and exercisable as of March 31, 2019 . Non-vested RSUs Non-vested RSUs were awarded to employees under our equity incentive plans. Non-vested RSUs do not have the voting rights of common stock and the shares underlying non-vested RSUs are not considered issued and outstanding. Non-vested RSUs generally vest over a service period of one to four years. The compensation expense incurred for these service-based awards is based on the closing market price of our stock on the date of grant and is amortized on a graded vesting basis over the requisite service period. Non-vested RSU activity during the three months ended March 31, 2019 is summarized below (shares in thousands): Time-based Performance-based Market-based Total Shares Weighted average grant date fair value Shares Weighted average grant date fair value Shares Weighted average grant date fair value Shares Weighted average grant date fair value Non-vested at January 1, 2019 1,385 $ 32.59 1,466 $ 34.18 70 $ 26.67 2,921 $ 33.25 Granted 125 27.22 549 27.22 — — 674 27.22 Vested (169 ) 28.44 (170 ) 28.65 — — (339 ) 28.55 Forfeited (18 ) 33.51 (466 ) 35.47 — — (484 ) 35.40 Non-vested at March 31, 2019 1,323 32.60 1,379 31.66 70 26.67 2,772 31.98 If the transaction with an affiliate of Siris is completed (See Note 2 – Business Acquisitions ), time-based non-vested RSUs that are scheduled to vest within twelve months of the closing date of the transaction will be accelerated and paid in cash at $37.00 per share upon the closing. Unvested performance-based RSUs measured on 2019 performance metrics will continue to vest and will be paid out in cash in 2020 if the 2019 performance metrics are met. Time-based awards vesting more than twelve months from the closing date of the transaction will be converted to cash and will continue to vest under the original vesting schedule. Unvested performance-based RSUs vesting after 2019 will be converted to time-based awards as if 100% targeted performance metrics were achieved, and will vest and be paid in cash consistent with the original performance periods. Vested RSUs The grant date fair value of RSUs vested during the three months ended March 31, 2019 was $9.7 million . The aggregate intrinsic value of RSUs vested and expected to vest as of March 31, 2019 was $39.7 million and the remaining weighted average vesting period was 0.92 years . Aggregate intrinsic value for RSUs vested and expected to vest represents the closing market price per share of our common stock on the last trading day of the period, multiplied by the number of RSUs vested and expected to vest as of March 31, 2019 . RSUs expected to vest represent time-based RSUs unvested and outstanding as of March 31, 2019 , and performance-based RSUs for which the requisite service period has not been rendered, but are expected to vest based on the estimated achievement of performance conditions. Performance-based RSUs are expensed based on estimated performance results and as service criteria are met. Valuation Assumptions for Performance-based and Market-based RSUs Stock options and market-based RSUs were not granted during the three months ended March 31, 2019 . We use the BSM option pricing model to value performance-based RSUs. The weighted average grant date fair value per share of performance-based RSUs granted and the assumptions used to estimate grant date fair value are as follows: Performance-Based RSUs Granted Short-term Long-term Three Months Ended March 31, 2019 Grant date fair value per share $ 27.22 $ — Service period (years) 1.0 N/A Three Months Ended March 31, 2018 Grant date fair value per share $ 28.59 $ — Service period (years) 1.0 N/A Our performance-based RSUs generally vest when specified performance criteria are met; otherwise, they are forfeited. The grant date fair value per share determined in accordance with the BSM valuation model is being amortized over the service period of the performance-based awards. The probability of achieving the performance criteria was determined based on review of the actual results achieved and forecasted financial performance for the remaining performance measurement period. Stock-based compensation expense is adjusted based on the updated fair value resulting from this probability assessment for each reporting period. Market-based awards that were granted in prior periods vest when our average closing stock price exceeds defined multiples of the closing stock price for 90 consecutive trading days. If these multiples are not achieved by the expiration date, the awards are forfeited. The grant date fair value is amortized over the average derived service period of the awards. The average derived service period and total fair value were determined using a Monte Carlo valuation model based on our assumptions, which include a risk-free interest rate and implied volatility.</t>
  </si>
  <si>
    <t>Restructuring and Other</t>
  </si>
  <si>
    <t>Restructuring and Related Activities [Abstract]</t>
  </si>
  <si>
    <t>Restructuring and Other Three Months Ended March 31, Restructuring and Other (in thousands) 2019 2018 Beginning reserve balance $ 1,971 $ 2,452 Restructuring charges 1,014 2,916 Other charges 1,402 1,738 Non-cash restructuring and other (302 ) (173 ) Payments (2,475 ) (3,102 ) Ending reserve balance $ 1,610 $ 3,831 During the three months ended March 31, 2019 and 2018 , we continued to analyze and re-align our cost structure. These charges primarily relate to integrating recently acquired businesses, consolidating facilities, eliminating redundancies, and lowering our operating expenses. Restructuring and other consists primarily of restructuring, severance, short-term retention costs, facility downsizing and relocation, and acquisition integration expenses. Restructuring and other costs were $2.4 and $4.7 million during the three months ended March 31, 2019 and 2018 , respectively. Restructuring and other costs include severance charges of $1.3 million related to reductions in head count of 33 during the three months ended March 31, 2019 ; and $3.0 million related to reductions in head count of 55 during the three months ended March 31, 2018 . Severance costs include severance payments, retention payments, related employee benefits, outplacement fees, recruiting, and employee relocation costs. Facilities relocation and downsizing expenses were $0.2 and $0.5 million during the three months ended March 31, 2019 and 2018 , respectively. These expenses were primarily related to the relocation of certain manufacturing and administrative locations due to reduced space requirements. Integration expenses of $1.0 and $1.1 million during the three months ended March 31, 2019 and 2018 , respectively, were incurred for the integration of our business acquisitions.</t>
  </si>
  <si>
    <t>Income Taxes</t>
  </si>
  <si>
    <t>Income Tax Disclosure [Abstract]</t>
  </si>
  <si>
    <t>Income Taxes We recognized a tax provision of $0.2 million on pretax loss of $18.5 million during the three months ended March 31, 2019 ; and a tax benefit of $2.1 million on pretax loss of $5.7 million during the three months ended March 31, 2018 . The provision for (benefit from) income taxes before discrete items reflected in the table below was a provision of $22 thousand during the three months ended March 31, 2019 , and a benefit of $3.5 million during the three months ended March 31, 2018 . The increase in the provision for income taxes before discrete items for the three months ended March 31, 2019 , compared with the same period in the prior year, was primarily due to a decreased expected tax rate applied to pre-tax losses. Primary differences between our provision for income taxes before discrete items and the income tax provision at the U.S. statutory rate include taxes on permanently reinvested foreign earnings, the tax effects of stock-based compensation expense which are non-deductible for tax purposes, and the U.S. Research and Development Credit. Three Months Ended March 31, Reconciliation of Provision for Income Taxes Before Discrete Items (in thousands) 2019 2018 Provision for (benefit from) income taxes before discrete items $ 22 $ (3,456 ) Interest related to unrecognized tax benefits 98 112 Provision for (benefit from) stock-based compensation, including ESPP dispositions 32 (24 ) Benefit from reversals of uncertain tax positions — (150 ) Provision for reassessment of taxes upon tax law change — 161 Provision for deemed repatriation transition tax — 1,222 Provision (benefit) for income taxes $ 152 $ (2,135 ) The SEC issued SAB 118, which allowed us to record a provisional estimate of the income tax effects of the 2017 Tax Act in the period in which we could make a reasonable estimate of its effects. Subsequent to the initial $27.5 million tax charge in the year ended December 31, 2017 as a provisional estimate, we accrued $1.2 million for state taxes as an additional provisional estimate in the three months ended March 31, 2018. As of March 31, 2019 , and December 31, 2018 , gross unrecognized benefits that would impact the effective tax rate if recognized were $33.4 and $31.7 million , respectively. Over the next twelve months, our existing tax positions will continue to generate increased liabilities for unrecognized tax benefits. It is reasonably possible that our gross unrecognized tax benefits will decrease up to $6.5 million in the next twelve months. These adjustments, if recognized, would positively impact our effective tax rate, and would be recognized as additional tax benefits in our Condensed Consolidated Statements of Operations. $17.6 million of gross unrecognized tax benefits were offset against deferred tax assets as of March 31, 2019 , and the remaining $15.8 million has been recorded as noncurrent income taxes payable. We are subject to examination by the Internal Revenue Service (“IRS”) for the 2015-2017 tax years, state tax jurisdictions for the 2014-2017 tax years, the Netherlands tax authority for the 2014-2017 tax years, the Spanish tax authority for the 2014-2017 tax years, the Israel tax authority for the 2015-2017 tax years, and the Italian tax authority for the 2014-2017 tax years.</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and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8 (the “ 2018 Form 10-K”), except for the adoption of ASC 842 as described below. These condensed consolidated financial statements and accompanying notes should be read in conjunction with our annual consolidated financial statements and notes included in the 2018 Form 10-K. In the opinion of management, these condensed consolidated financial statements reflect all adjustments, including normal recurring adjustments, management considers necessary for the fair presentation of our financial position, operating results, comprehensive income (loss), and cash flows for the interim periods presented. Our results for the interim periods are not necessarily indicative of results to be expected for the entire year. On April 14, 2019, the Company entered into a definitive agreement and plan of merger to be acquired by an affiliate of Siris Capital Group, LLC (“Siris”). See Note 2 – Business Acquisitions for further details.</t>
  </si>
  <si>
    <t>Recently Adopted Accounting Pronouncements</t>
  </si>
  <si>
    <t>Recently Adopted Accounting Pronouncements Leases . On January 1, 2019, we adopted FASB ASU No. 2016-02, Leases (ASC 84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standard had a material impact on our Condensed Consolidated Balance Sheet, but did not materially affect our Condensed Consolidated Statements of Operations or of Cash Flows. The most significant impact was the recognition of ROU assets and lease liabilities for operating leases. We elected the package of practical expedients permitted under the transition guidance, which allowed us to carryforward our historical lease classification, our assessment on whether a contract was or contains a lease, and our initial direct costs for leases that existed prior to January 1, 2019. We also elected to combine our lease and non-lease components and to not recognize ROU assets and lease liabilities for leases with an initial term of 12 months or less. We elected not to adopt the hindsight practical expedient when determining lease term and assessing impairment of ROU assets. We determine if an arrangement is a lease at inception. We evaluate classification of leases at commencement and as necessary at modification. As of March 31, 2019, we did not have any finance leases as lessee. Operating leases are included in operating lease right-of-use assets, net, operating lease liabilities – current, and operating lease liabilities – noncurrent on the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interest rate, we use our incremental borrowing rate based on the information available at commencement in determining the present value of lease payments. The ROU asset also includes any lease payments made prior to commencement and is recorded net of any lease incentives received. Variable lease payments are expensed as incurred and are not included within the ROU asset and lease liability calculation. Variable lease payments primarily include reimbursements of costs incurred by lessors for common area maintenance, utilities, and fuel and vehicle maintenance charges. Our leases may include options to extend or terminate the lease. The lease terms are determined using the noncancellable period, including any rent-free periods provided by the lessor, and reflect options to extend or terminate the lease when it is reasonably certain that we will exercise that option. At lease inception, and in subsequent periods as necessary, we estimate the lease term based on an assessment of extension and termination options that are reasonably certain to be exercised. Lease expense for lease payments is recognized on a straight-line basis over the lease term. We do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we are reasonably certain to exercise. Upon adoption, we recorded a cumulative effect adjustment to retained earnings of $0.7 million , net of a tax adjustment of $0.1 million , related to immaterial leases that we did not recognize in the Consolidated Statements of Operations on a straight-line basis under ASC 840. See Note 11 – Leases , for additional disclosures required upon adopting the standard. The cumulative effect of the adjustments made to the Company's Condensed Consolidated Balance Sheet as of the adoption date is detailed as follows (in thousands): December 31, 2018 Adjustments to Adopt ASC 842 January 1, 2019 As Reported As Adjusted Assets: Other current assets $ 44,623 $ (1,626 ) $ 42,997 Operating lease right-of-use assets — 36,863 36,863 Total assets 1,499,034 35,237 1,534,271 Liabilities: Accrued and other liabilities 79,323 (2,000 ) 77,323 Operating lease liabilities – current — 8,720 8,720 Operating lease liabilities – noncurrent — 29,236 29,236 Total liabilities 772,926 35,956 808,882 Stockholders' equity: Retained earnings 406,247 (719 ) 405,528 Total stockholders' equity 726,108 (719 ) 725,389</t>
  </si>
  <si>
    <t>Basis of Presentation and Significant Accounting Policies (Tables)</t>
  </si>
  <si>
    <t>Schedule of New Accounting Pronouncements</t>
  </si>
  <si>
    <t>The cumulative effect of the adjustments made to the Company's Condensed Consolidated Balance Sheet as of the adoption date is detailed as follows (in thousands): December 31, 2018 Adjustments to Adopt ASC 842 January 1, 2019 As Reported As Adjusted Assets: Other current assets $ 44,623 $ (1,626 ) $ 42,997 Operating lease right-of-use assets — 36,863 36,863 Total assets 1,499,034 35,237 1,534,271 Liabilities: Accrued and other liabilities 79,323 (2,000 ) 77,323 Operating lease liabilities – current — 8,720 8,720 Operating lease liabilities – noncurrent — 29,236 29,236 Total liabilities 772,926 35,956 808,882 Stockholders' equity: Retained earnings 406,247 (719 ) 405,528 Total stockholders' equity 726,108 (719 ) 725,389</t>
  </si>
  <si>
    <t>Net Loss Per Share (Tables)</t>
  </si>
  <si>
    <t>Basic and Diluted Earnings Per Share</t>
  </si>
  <si>
    <t>Basic and diluted net loss per share are reconciled as follows (in thousands, except per share amounts): Three Months Ended March 31, Basic and Diluted Net Loss per Share 2019 2018 Basic net loss per share: Net loss $ (18,663 ) $ (3,595 ) Weighted average common shares outstanding 42,614 45,030 Basic net loss per share $ (0.44 ) $ (0.08 ) Diluted net loss per share: Net loss $ (18,663 ) $ (3,595 ) Weighted average common shares outstanding 42,614 45,030 Weighted average common shares outstanding for purposes of computing diluted net loss per share 42,614 45,030 Diluted net loss per share $ (0.44 ) $ (0.08 )</t>
  </si>
  <si>
    <t>Summary of Anti-dilutive Securities Excluded from Computation of Earnings Per Share</t>
  </si>
  <si>
    <t>Potential shares of common stock that were not included in the determination of diluted net loss per share because the impact of including them would have been anti-dilutive or performance conditions have not been met, consisted of the following (in thousands): Three Months Ended March 31, Potential Shares Excluded from Diluted Net Loss per Share Computation 2019 2018 Options 28 69 RSUs &amp; PSUs 1,183 751 ESPP purchase rights 1,281 862 Total potential shares of common stock excluded from the computation of diluted net loss per share 2,492 1,682</t>
  </si>
  <si>
    <t>Segment Information (Tables)</t>
  </si>
  <si>
    <t>Summary of Revenue and Operating Segment Profit (Gross Profit), Excluding Stock-Based Compensation Expense by Segment</t>
  </si>
  <si>
    <t>Our revenue and gross profit (i.e., gross profit excluding stock-based compensation expense) by operating segment are summarized as follows (in thousands) : Three Months Ended March 31, Segment Revenue and Gross Profit 2019 2018 Industrial Inkjet Revenue $ 130,423 $ 142,209 Gross profit 44,312 49,707 Gross profit percentage 34.0 % 35.0 % Productivity Software Revenue $ 39,512 $ 43,775 Gross profit 28,333 31,413 Gross profit percentage 71.7 % 71.8 % Fiery Revenue $ 53,780 $ 53,882 Gross profit 37,959 38,755 Gross profit percentage 70.6 % 71.9 %</t>
  </si>
  <si>
    <t>Reconciliation of Operating Segment Gross Profit to Condensed Consolidated Statements of Operations</t>
  </si>
  <si>
    <t>Operating segment profit is reconciled to our Condensed Consolidated Statements of Operations as follows: Three Months Ended March 31, (in thousands) 2019 2018 Segment gross profit $ 110,604 $ 119,875 Stock-based compensation expense (785 ) (768 ) Gross profit $ 109,819 $ 119,107</t>
  </si>
  <si>
    <t>Tangible and Intangible Assets, Net of Liabilities, Summarized by Operating Segment</t>
  </si>
  <si>
    <t>Tangible and intangible assets, net of liabilities, are summarized by operating segment as follows: (in thousands) Industrial Inkjet Productivity Software Fiery Unallocated Net Assets Total March 31, 2019 Goodwill $ 147,568 $ 169,728 $ 73,904 $ — $ 391,200 Identified intangible assets, net 32,514 19,450 13,193 — 65,157 Tangible assets, net of liabilities 257,339 (9,102 ) 27,054 (14,158 ) 261,133 Net tangible and intangible assets $ 437,421 $ 180,076 $ 114,151 $ (14,158 ) $ 717,490 December 31, 2018 Goodwill $ 147,932 $ 168,186 $ 73,991 $ — $ 390,109 Identified intangible assets, net 38,782 21,677 14,263 — 74,722 Tangible assets, net of liabilities 234,689 (12,747 ) 21,092 18,243 261,277 Net tangible and intangible assets $ 421,403 $ 177,116 $ 109,346 $ 18,243 $ 726,108</t>
  </si>
  <si>
    <t>Revenue (Tables)</t>
  </si>
  <si>
    <t>Summary of Disaggregated Revenue by Source</t>
  </si>
  <si>
    <t>The following table presents our disaggregated revenue by source, excluding sales and usage-based taxes: Revenue by Major Products and Services Three Months Ended March 31, 2019 Three Months Ended March 31, 2018 (in thousands) Industrial Productivity Fiery Total Industrial Inkjet Productivity Software Fiery Total Industrial Inkjet Printers and parts $ 75,905 $ — $ — $ 75,905 $ 88,374 $ — $ — $ 88,374 Ink, supplies, and maintenance 54,518 — — 54,518 53,835 — — 53,835 Productivity Software Licenses — 9,608 — 9,608 — 12,656 — 12,656 Professional services — 7,592 — 7,592 — 7,545 — 7,545 Maintenance and subscriptions — 22,312 — 22,312 — 23,574 — 23,574 Fiery Digital front ends and related products — — 49,573 49,573 — — 50,096 50,096 Maintenance and subscriptions — — 4,207 4,207 — — 3,786 3,786 Total $ 130,423 $ 39,512 $ 53,780 $ 223,715 $ 142,209 $ 43,775 $ 53,882 $ 239,866 Timing of Revenue Recognition: Transferred at a Point in Time $ 124,616 $ 9,608 $ 49,573 $ 183,797 $ 137,110 $ 12,656 $ 50,096 $ 199,862 Transferred Over Time 5,807 29,904 4,207 39,918 5,099 31,119 3,786 40,004 Total $ 130,423 $ 39,512 $ 53,780 $ 223,715 $ 142,209 $ 43,775 $ 53,882 $ 239,866 Recurring/Non-Recurring: Non-Recurring $ 75,905 $ 17,200 $ 49,573 $ 142,678 $ 88,374 $ 20,201 $ 50,096 $ 158,671 Recurring 54,518 22,312 4,207 81,037 53,835 23,574 3,786 81,195 Total $ 130,423 $ 39,512 $ 53,780 $ 223,715 $ 142,209 $ 43,775 $ 53,882 $ 239,866</t>
  </si>
  <si>
    <t>Revenue from External Customers by Geographic Areas</t>
  </si>
  <si>
    <t>We report revenue by geographic region based on ship-to destination which is summarized as follows: Revenue by Geographic Region Three Months Ended March 31, (in thousands) 2019 2018 Americas $ 104,569 $ 117,385 Europe, Middle East, and Africa (“EMEA”) 91,159 88,175 Asia Pacific (“APAC”) 27,987 34,306 Total revenue $ 223,715 $ 239,866</t>
  </si>
  <si>
    <t>Summary of Unbilled Accounts Receivable and Deferred Revenue</t>
  </si>
  <si>
    <t>The following table reflects the balances in unbilled accounts receivable and deferred revenue (in thousands): March 31, 2019 December 31, 2018 Unbilled accounts receivable – current $ 22,684 $ 20,507 Unbilled accounts receivable – noncurrent 8,101 8,320 Deferred revenue – current 75,716 60,547 Deferred revenue – noncurrent 205 290</t>
  </si>
  <si>
    <t>Supplemental Financial Statement Information (Tables)</t>
  </si>
  <si>
    <t>Summary of Supplemental Cash Flow Information</t>
  </si>
  <si>
    <t>Supplemental disclosures about cash flow information are as follows (in thousands): Three Months Ended March 31, 2019 2018 Net cash paid for income taxes $ 1,295 $ 2,562 Cash paid for interest expense 1,388 1,716 Property, equipment, and intellectual property received, but not paid 1,288 999 Inventory reclassified as property and equipment, net for operating leases 4,921 — Right of use asset recognized upon adoption of ASC 842 36,863 — Lease liability recognized upon adoption of ASC 842 37,956 — Non-cash changes in right of use assets and lease liabilities 279 —</t>
  </si>
  <si>
    <t>Schedule of Inventories</t>
  </si>
  <si>
    <t>Inventories are as follows (in thousands): March 31, 2019 December 31, 2018 Raw materials $ 58,574 $ 55,794 Work-in-process 13,545 12,971 Finished goods 69,761 65,583 Total $ 141,880 $ 134,348</t>
  </si>
  <si>
    <t>Schedule of Equipment Subject to Operating Leases</t>
  </si>
  <si>
    <t>Equipment leased to customers under operating leases was as follows (in thousands): March 31, 2019 December 31, 2018 Equipment leased to customers under operating leases $ 12,170 $ 7,376 Accumulated depreciation (3,815 ) (3,555 ) Equipment leased to customers under operating leases, net $ 8,355 $ 3,821</t>
  </si>
  <si>
    <t>Schedule of Minimum Future Rental Revenues on Operating Leases</t>
  </si>
  <si>
    <t>Scheduled minimum future rental revenue on operating leases as of March 31, 2019 was as follows (in thousands): Remainder of 2019 $ 2,213 2020 3,790 2021 1,584 2022 1,632 2023 2,900 Total $ 12,119</t>
  </si>
  <si>
    <t>Schedule of Changes in Product Warranty Reserves</t>
  </si>
  <si>
    <t>Product warranty reserves are included in accrued and other liabilities on our Condensed Consolidated Balance Sheets (In thousands): Three Months Ended March 31, 2019 2018 Beginning balance $ 12,774 $ 16,335 Provisions, net of releases 2,433 2,972 Settlements (3,159 ) (4,501 ) Ending balance $ 12,048 $ 14,806</t>
  </si>
  <si>
    <t>Schedule of Accumulated Other Comprehensive Income (Loss)</t>
  </si>
  <si>
    <t>AOCL classified within stockholders’ equity on our Condensed Consolidated Balance Sheets was as follows (in thousands): March 31, 2019 December 31, 2018 Currency translation loss $ (13,608 ) $ (12,814 )</t>
  </si>
  <si>
    <t>Accounts Receivable (Tables)</t>
  </si>
  <si>
    <t>Allowance for Credit Losses on Financing Receivables</t>
  </si>
  <si>
    <t>The accounts receivable allowance consisted of the following (in thousands): Accounts Receivable Allowance March 31, 2019 December 31, 2018 Allowance for doubtful accounts $ 21,537 $ 21,354 Allowance for returns 4,724 4,417 Allowance for trade-ins 4,092 4,955 Allowance for sales rebates 587 1,540 Total accounts receivable allowance $ 30,940 $ 32,266</t>
  </si>
  <si>
    <t>Schedule of Financing Receivables</t>
  </si>
  <si>
    <t>Our financing receivables consist of sales-type lease and trade receivables that have an original contractual maturity in excess of one year. Sales-type lease receivables are included within other current assets and other assets, while trade receivables are included in accounts receivable, net and in other assets. Our financing receivables are summarized as follows (in thousands): Financing Receivables March 31, 2019 December 31, 2018 Sales-type lease receivables $ 30,140 $ 31,201 Trade receivables 23,829 14,681 Total financing receivables $ 53,969 $ 45,882 Scheduled to be received in excess of one year $ 28,500 $ 29,470</t>
  </si>
  <si>
    <t>Fair Value Measurements (Tables)</t>
  </si>
  <si>
    <t>Available-for-Sale Short-Term Investments</t>
  </si>
  <si>
    <t>Our available-for-sale short-term investments are summarized as follows (in thousands): Available-for-Sale Short-Term Investments Amortized cost Gross unrealized gains Gross unrealized losses Fair value March 31, 2019 Total short-term investments $ — $ — $ — $ — December 31, 2018 U.S. Government and sponsored entities $ 50,329 $ — $ — $ 50,329 Corporate debt securities 47,434 — — 47,434 Municipal securities 379 — — 379 Asset-backed securities 4,091 — — 4,091 Mortgage-backed securities – residential 116 — — 116 Total short-term investments $ 102,349 $ — $ — $ 102,349</t>
  </si>
  <si>
    <t>Investments in Accordance with Fair Value Hierarchy</t>
  </si>
  <si>
    <t>Our assets and liabilities measured at fair value by levels within the fair value hierarchy are summarized as follows: March 31, 2019 December 31, 2018 (in thousands) Level 1 Level 2 Level 3 Total Level 1 Level 2 Level 3 Total Assets: Money market funds $ 230 $ — $ — $ 230 $ 28,715 $ — $ — $ 28,715 U.S. Government and sponsored entities — — — — 28,885 21,444 — 50,329 Corporate debt securities — — — — — 47,434 — 47,434 Municipal securities — — — — — 379 — 379 Asset-backed securities — — — — — 4,036 55 4,091 Mortgage-backed securities – residential — — — — — 116 — 116 Derivative assets — 3,244 — $ 3,244 — 3,468 — $ 3,468 Total $ 230 $ 3,244 $ — $ 3,474 $ 57,600 $ 76,877 $ 55 $ 134,532 Liabilities: Contingent consideration, current and noncurrent $ — $ — $ 10,017 $ 10,017 $ — $ — $ 10,501 $ 10,501 Self-insurance — — 841 841 — — 840 840 Derivative liabilities — 3,889 — 3,889 — 3,399 — 3,399 Total $ — $ 3,889 $ 10,858 $ 14,747 $ — $ 3,399 $ 11,341 $ 14,740</t>
  </si>
  <si>
    <t>Summary of Changes in Fair Value Contingent Consideration</t>
  </si>
  <si>
    <t>Changes in the fair value of contingent consideration are summarized as follows (in thousands): Three Months Ended March 31, 2019 2018 Liability for Contingent Consideration Beginning balance $ 10,501 $ 35,702 Changes in valuation 1,986 (1,459 ) Earnout accretion 21 230 Payments and settlements (2,716 ) (724 ) Foreign currency adjustment 225 246 Ending balance $ 10,017 $ 33,995</t>
  </si>
  <si>
    <t>Derivatives and Hedging (Tables)</t>
  </si>
  <si>
    <t>Schedule of Balance Sheet Hedges Cover Currency Exposures in Notional Amounts</t>
  </si>
  <si>
    <t>These balance sheet hedges cover currency exposures in the following line items in the notional amounts indicated (in thousands): Balance sheet categories March 31, 2019 December 31, 2018 Accounts Receivable $ 51,047 $ 52,200 Other assets and liabilities, net 40,267 40,400 Intercompany balances 95,256 99,200 Total $ 186,570 $ 191,800</t>
  </si>
  <si>
    <t>Debt (Tables)</t>
  </si>
  <si>
    <t>Schedule of Convertible Notes</t>
  </si>
  <si>
    <t>The equity components of the Notes as of March 31, 2019 and December 31, 2018 are summarized as follows (in thousands): 2019 Notes 2023 Notes Equity component $ 63,643 $ 28,045 Less: debt issuance costs allocated to equity (1,582 ) (853 ) Greenshoe option value 568 — Tax effects 485 (6,619 ) Equity component, net $ 63,114 $ 20,573 Our debt primarily consisted of convertible senior notes summarized as follows (in thousands): Convertible Senior Notes March 31, 2019 December 31, 2018 2019 Notes (Maturing September 1, 2019) Principal amount $ 345,000 $ 345,000 Debt discount, net of amortization (5,795 ) (9,366 ) Debt issuance costs, net of amortization (971 ) (1,360 ) Convertible senior notes – current $ 338,234 $ 334,274 2023 Notes (Maturing November 15, 2023) Principal amount $ 150,000 $ 150,000 Debt discount, net of amortization (26,463 ) (27,653 ) Debt issuance costs, net of amortization (3,502 ) (3,659 ) Convertible senior notes – non-current $ 120,035 $ 118,688</t>
  </si>
  <si>
    <t>Summary of Interest Expense Recognized Related to Notes</t>
  </si>
  <si>
    <t>Interest expense recognized on the Notes was as follows (in thousands): Interest Expense Three Months Ended March 31, 2019 2018 2019 Notes 0.75% coupon $ 647 $ 647 Amortization of debt discount 3,571 3,355 Amortization of debt issuance costs 389 397 Interest expense on 2019 Notes $ 4,607 $ 4,399 2023 Notes 2.25% Coupon $ 844 $ — Amortization of debt discount 1,190 — Amortization of debt issuance costs 157 — Interest expense on 2023 Notes $ 2,191 $ —</t>
  </si>
  <si>
    <t>Leases (Tables)</t>
  </si>
  <si>
    <t>Components of Lease Expense</t>
  </si>
  <si>
    <t>The components of our lease expense were as follows (in thousands): Three Months Ended Operating lease expense $ 2,721 Variable lease expense 392 Total lease expense $ 3,113 Other information related to lease term and discount rate is as follows: March 31, 2019 Weighted average remaining lease term (years) 13.9 Weighted average discount rate 4.0 %</t>
  </si>
  <si>
    <t>Maturities of Operating Lease Liabilities</t>
  </si>
  <si>
    <t>Future minimum lease payments under noncancellable operating leases for each of the next five years ending December 31 and thereafter as of March 31, 2019 are as follows (in thousands): March 31, 2019 2019 $ 7,535 2020 8,936 2021 5,889 2022 3,545 2023 1,995 Thereafter 24,560 Total lease payments 52,460 Less: imputed interest (16,705 ) Total lease liabilities $ 35,755</t>
  </si>
  <si>
    <t>Future minimum lease payments under noncancellable operating leases for each of the next five years and thereafter as of December 31, 2018 were as follows (in thousands): December 31, 2018 2019 $ 6,559 2020 6,216 2021 4,355 2022 2,582 2023 1,423 Thereafter 24,180 Total $ 45,315</t>
  </si>
  <si>
    <t>Stock-based Compensation (Tables)</t>
  </si>
  <si>
    <t>Schedule of Stock-Based Compensation Expense</t>
  </si>
  <si>
    <t>Our stock-based compensation expense is summarized as follows: Stock-based Compensation Expense Three Months Ended March 31, (in thousands) 2019 2018 Cost of revenue $ 785 $ 768 Research and development 3,017 2,355 Sales and marketing 1,782 1,799 General and administrative 3,690 1,848 Total stock-based compensation expense $ 9,274 $ 6,770 Stock-based compensation expense related to ESPP purchase rights and RSUs is summarized as follows: Stock-Based Compensation Expense by Award Type Three Months Ended March 31, (in thousands) 2019 2018 RSUs $ 7,728 $ 5,324 ESPP purchase rights 1,546 1,446 Total stock-based compensation expense 9,274 6,770 Income tax benefit (1,243 ) (858 ) Stock-based compensation expense, net of tax $ 8,031 $ 5,912</t>
  </si>
  <si>
    <t>Schedule of ESPP Purchase Rights and Underlying Weighted Average Assumptions</t>
  </si>
  <si>
    <t>The estimated weighted average fair value per share and underlying assumptions of ESPP purchase rights issued were as follows: Three Months Ended March 31, ESPP Assumptions 2019 2018 Weighted average fair value per share $7.54 $9.30 Expected volatility 43 % — 71% 59 % — 107% Risk-free interest rate 2.46 % — 2.56% 1.60 % — 2.20% Expected term (in years) 0.5 — 2.0 0.5 — 2.0</t>
  </si>
  <si>
    <t>Schedule of Non-Vested RSUs</t>
  </si>
  <si>
    <t>Non-vested RSU activity during the three months ended March 31, 2019 is summarized below (shares in thousands): Time-based Performance-based Market-based Total Shares Weighted average grant date fair value Shares Weighted average grant date fair value Shares Weighted average grant date fair value Shares Weighted average grant date fair value Non-vested at January 1, 2019 1,385 $ 32.59 1,466 $ 34.18 70 $ 26.67 2,921 $ 33.25 Granted 125 27.22 549 27.22 — — 674 27.22 Vested (169 ) 28.44 (170 ) 28.65 — — (339 ) 28.55 Forfeited (18 ) 33.51 (466 ) 35.47 — — (484 ) 35.40 Non-vested at March 31, 2019 1,323 32.60 1,379 31.66 70 26.67 2,772 31.98</t>
  </si>
  <si>
    <t>Schedule of Weighted Average Grant Date Fair Value Per Share of Performance-Based RSUs Assumptions Used to Estimate Fair Value</t>
  </si>
  <si>
    <t>The weighted average grant date fair value per share of performance-based RSUs granted and the assumptions used to estimate grant date fair value are as follows: Performance-Based RSUs Granted Short-term Long-term Three Months Ended March 31, 2019 Grant date fair value per share $ 27.22 $ — Service period (years) 1.0 N/A Three Months Ended March 31, 2018 Grant date fair value per share $ 28.59 $ — Service period (years) 1.0 N/A</t>
  </si>
  <si>
    <t>Restructuring and Other (Tables)</t>
  </si>
  <si>
    <t>Restructuring and Other Reserve Activities</t>
  </si>
  <si>
    <t xml:space="preserve"> Three Months Ended March 31, Restructuring and Other (in thousands) 2019 2018 Beginning reserve balance $ 1,971 $ 2,452 Restructuring charges 1,014 2,916 Other charges 1,402 1,738 Non-cash restructuring and other (302 ) (173 ) Payments (2,475 ) (3,102 ) Ending reserve balance $ 1,610 $ 3,831</t>
  </si>
  <si>
    <t>Income Taxes (Tables)</t>
  </si>
  <si>
    <t>Tax Provisions before Discrete Items Reconciled to Recorded Provision for (Benefits from) Income Taxes</t>
  </si>
  <si>
    <t xml:space="preserve"> Three Months Ended March 31, Reconciliation of Provision for Income Taxes Before Discrete Items (in thousands) 2019 2018 Provision for (benefit from) income taxes before discrete items $ 22 $ (3,456 ) Interest related to unrecognized tax benefits 98 112 Provision for (benefit from) stock-based compensation, including ESPP dispositions 32 (24 ) Benefit from reversals of uncertain tax positions — (150 ) Provision for reassessment of taxes upon tax law change — 161 Provision for deemed repatriation transition tax — 1,222 Provision (benefit) for income taxes $ 152 $ (2,135 )</t>
  </si>
  <si>
    <t>Basis of Presentation and Significant Accounting Policies - ASC 842 Adoption (Details) - USD ($) $ in Thousands</t>
  </si>
  <si>
    <t>Jan. 01, 2019</t>
  </si>
  <si>
    <t>Dec. 31, 2017</t>
  </si>
  <si>
    <t>New Accounting Pronouncements or Change in Accounting Principle [Line Items]</t>
  </si>
  <si>
    <t>Total stockholders' equity</t>
  </si>
  <si>
    <t>ASC 842 Adjustments</t>
  </si>
  <si>
    <t>Basis of Presentation and Significant Accounting Policies - Narrative (Details) - USD ($) $ in Thousands</t>
  </si>
  <si>
    <t>Business Acquisitions (Details) - Forecast - USD ($) $ / shares in Units, $ in Millions</t>
  </si>
  <si>
    <t>1 Months Ended</t>
  </si>
  <si>
    <t>May 29, 2019</t>
  </si>
  <si>
    <t>Sep. 30, 2019</t>
  </si>
  <si>
    <t>Subsequent Event [Line Items]</t>
  </si>
  <si>
    <t>Termination fee</t>
  </si>
  <si>
    <t>Siris Capital Group, LLC</t>
  </si>
  <si>
    <t>Purchase price</t>
  </si>
  <si>
    <t>Cash paid per acquiree share (in USD per share)</t>
  </si>
  <si>
    <t>Net Loss Per Share - Basic and Diluted (Detail) - USD ($) $ / shares in Units, shares in Thousands, $ in Thousands</t>
  </si>
  <si>
    <t>Basic net loss per share:</t>
  </si>
  <si>
    <t>Weighted average common shares outstanding (in shares)</t>
  </si>
  <si>
    <t>Diluted net loss per share:</t>
  </si>
  <si>
    <t>Weighted average common shares outstanding for purposes of computing diluted net income per share (in shares)</t>
  </si>
  <si>
    <t>Diluted net loss per share (in usd per share)</t>
  </si>
  <si>
    <t>Net Loss Per Share - Anti-dilutive Securities (Detail) - shares shares in Thousands</t>
  </si>
  <si>
    <t>Antidilutive Securities Excluded from Computation of Earnings Per Share [Line Items]</t>
  </si>
  <si>
    <t>Total potential shares of common stock excluded from the computation of diluted net loss per share</t>
  </si>
  <si>
    <t>Options</t>
  </si>
  <si>
    <t>RSUs &amp; PSUs</t>
  </si>
  <si>
    <t>ESPP purchase rights</t>
  </si>
  <si>
    <t>Net Loss Per Share - Additional Information (Details)</t>
  </si>
  <si>
    <t>Nov. 30, 2018</t>
  </si>
  <si>
    <t>Sep. 30, 2014</t>
  </si>
  <si>
    <t>Convertible Senior Notes</t>
  </si>
  <si>
    <t>Debt Instrument [Line Items]</t>
  </si>
  <si>
    <t>Interest rate of debt, stated percentage</t>
  </si>
  <si>
    <t>2.25%</t>
  </si>
  <si>
    <t>0.75%</t>
  </si>
  <si>
    <t>Segment Information - Revenue and Operating Profit (Detail) - USD ($) $ in Thousands</t>
  </si>
  <si>
    <t>Segment Reporting Information [Line Items]</t>
  </si>
  <si>
    <t>Industrial Inkjet</t>
  </si>
  <si>
    <t>Gross profit percentage</t>
  </si>
  <si>
    <t>34.00%</t>
  </si>
  <si>
    <t>35.00%</t>
  </si>
  <si>
    <t>Productivity Software</t>
  </si>
  <si>
    <t>71.70%</t>
  </si>
  <si>
    <t>71.80%</t>
  </si>
  <si>
    <t>Fiery</t>
  </si>
  <si>
    <t>70.60%</t>
  </si>
  <si>
    <t>71.90%</t>
  </si>
  <si>
    <t>Segment Information - Gross Profit to Consolidated Operations (Detail) - USD ($) $ in Thousands</t>
  </si>
  <si>
    <t>Segment gross profit</t>
  </si>
  <si>
    <t>Segment Information - Tangible and Intangible Assets (Detail) - USD ($) $ in Thousands</t>
  </si>
  <si>
    <t>Identified intangible assets, net</t>
  </si>
  <si>
    <t>Tangible assets, net of liabilities</t>
  </si>
  <si>
    <t>Net tangible and intangible assets</t>
  </si>
  <si>
    <t>Operating Segment | Industrial Inkjet</t>
  </si>
  <si>
    <t>Operating Segment | Productivity Software</t>
  </si>
  <si>
    <t>Operating Segment | Fiery</t>
  </si>
  <si>
    <t>Unallocated Net Assets</t>
  </si>
  <si>
    <t>Revenue - Additional Information (Detail) $ in Millions</t>
  </si>
  <si>
    <t>Mar. 31, 2019USD ($)</t>
  </si>
  <si>
    <t>Revenue Recognition [Abstract]</t>
  </si>
  <si>
    <t>Revenue recognized</t>
  </si>
  <si>
    <t>Asset, reclassified to receivable</t>
  </si>
  <si>
    <t>Revenue - Summary of Disaggregated Revenue by Source (Detail) - USD ($) $ in Thousands</t>
  </si>
  <si>
    <t>Disaggregation of Revenue [Line Items]</t>
  </si>
  <si>
    <t>Printers and parts</t>
  </si>
  <si>
    <t>Ink, supplies, and maintenance</t>
  </si>
  <si>
    <t>Licenses</t>
  </si>
  <si>
    <t>Professional services</t>
  </si>
  <si>
    <t>Maintenance and subscriptions</t>
  </si>
  <si>
    <t>Digital front ends and related products</t>
  </si>
  <si>
    <t>Industrial Inkjet | Printers and parts</t>
  </si>
  <si>
    <t>Industrial Inkjet | Ink, supplies, and maintenance</t>
  </si>
  <si>
    <t>Industrial Inkjet | Licenses</t>
  </si>
  <si>
    <t>Industrial Inkjet | Professional services</t>
  </si>
  <si>
    <t>Industrial Inkjet | Maintenance and subscriptions</t>
  </si>
  <si>
    <t>Industrial Inkjet | Digital front ends and related products</t>
  </si>
  <si>
    <t>Productivity Software | Printers and parts</t>
  </si>
  <si>
    <t>Productivity Software | Ink, supplies, and maintenance</t>
  </si>
  <si>
    <t>Productivity Software | Licenses</t>
  </si>
  <si>
    <t>Productivity Software | Professional services</t>
  </si>
  <si>
    <t>Productivity Software | Maintenance and subscriptions</t>
  </si>
  <si>
    <t>Productivity Software | Digital front ends and related products</t>
  </si>
  <si>
    <t>Fiery | Printers and parts</t>
  </si>
  <si>
    <t>Fiery | Ink, supplies, and maintenance</t>
  </si>
  <si>
    <t>Fiery | Licenses</t>
  </si>
  <si>
    <t>Fiery | Professional services</t>
  </si>
  <si>
    <t>Fiery | Maintenance and subscriptions</t>
  </si>
  <si>
    <t>Fiery | Digital front ends and related products</t>
  </si>
  <si>
    <t>Transferred at a Point in Time</t>
  </si>
  <si>
    <t>Transferred at a Point in Time | Industrial Inkjet</t>
  </si>
  <si>
    <t>Transferred at a Point in Time | Productivity Software</t>
  </si>
  <si>
    <t>Transferred at a Point in Time | Fiery</t>
  </si>
  <si>
    <t>Transferred Over Time</t>
  </si>
  <si>
    <t>Transferred Over Time | Industrial Inkjet</t>
  </si>
  <si>
    <t>Transferred Over Time | Productivity Software</t>
  </si>
  <si>
    <t>Transferred Over Time | Fiery</t>
  </si>
  <si>
    <t>Non-Recurring</t>
  </si>
  <si>
    <t>Non-Recurring | Industrial Inkjet</t>
  </si>
  <si>
    <t>Non-Recurring | Productivity Software</t>
  </si>
  <si>
    <t>Non-Recurring | Fiery</t>
  </si>
  <si>
    <t>Recurring</t>
  </si>
  <si>
    <t>Recurring | Industrial Inkjet</t>
  </si>
  <si>
    <t>Recurring | Productivity Software</t>
  </si>
  <si>
    <t>Recurring | Fiery</t>
  </si>
  <si>
    <t>Revenue Revenue by Ship-to-Destination (Details) - USD ($) $ in Thousands</t>
  </si>
  <si>
    <t>Revenue from Contract with Customer, Excluding Assessed Tax</t>
  </si>
  <si>
    <t>Americas</t>
  </si>
  <si>
    <t>Europe, Middle East, and Africa (“EMEA”)</t>
  </si>
  <si>
    <t>Asia Pacific (“APAC”)</t>
  </si>
  <si>
    <t>Revenue - Remaining Performance Obligation (Details) - Revenue, Remaining Performance Obligation, Expected Timing of Satisfaction, Start Date [Axis]: 2019-04-01 $ in Millions</t>
  </si>
  <si>
    <t>Revenue, Remaining Performance Obligation, Expected Timing of Satisfaction [Line Items]</t>
  </si>
  <si>
    <t>Remaining performance obligations</t>
  </si>
  <si>
    <t>Expect time to recognize revenue</t>
  </si>
  <si>
    <t>12 months</t>
  </si>
  <si>
    <t>Revenue - Summary of Unbilled Accounts Receivable and Deferred Revenue (Detail) - USD ($) $ in Thousands</t>
  </si>
  <si>
    <t>Unbilled accounts receivable – current</t>
  </si>
  <si>
    <t>Unbilled accounts receivable – noncurrent</t>
  </si>
  <si>
    <t>Deferred revenue – current</t>
  </si>
  <si>
    <t>Deferred revenue – noncurrent</t>
  </si>
  <si>
    <t>Supplemental Financial Statement Information - Cash Flow Information (Details) - USD ($) $ in Thousands</t>
  </si>
  <si>
    <t>Net cash paid for income taxes</t>
  </si>
  <si>
    <t>Cash paid for interest expense</t>
  </si>
  <si>
    <t>Property, equipment, and intellectual property received, but not paid</t>
  </si>
  <si>
    <t>Inventory reclassified as property and equipment, net for operating leases</t>
  </si>
  <si>
    <t>Right of use asset recognized upon adoption of ASC 842</t>
  </si>
  <si>
    <t>Lease liability recognized upon adoption of ASC 842</t>
  </si>
  <si>
    <t>Non-cash changes in right of use assets and lease liabilities</t>
  </si>
  <si>
    <t>Supplemental Financial Statement Information - Schedule of Inventories (Detail) - USD ($) $ in Thousands</t>
  </si>
  <si>
    <t>Raw materials</t>
  </si>
  <si>
    <t>Work-in-process</t>
  </si>
  <si>
    <t>Finished goods</t>
  </si>
  <si>
    <t>Supplemental Financial Statement Information - Additional Information (Detail) ft² in Thousands</t>
  </si>
  <si>
    <t>Sep. 30, 2018USD ($)</t>
  </si>
  <si>
    <t>Mar. 31, 2018USD ($)</t>
  </si>
  <si>
    <t>Dec. 31, 2017aft²Building</t>
  </si>
  <si>
    <t>Dec. 31, 2018USD ($)</t>
  </si>
  <si>
    <t>Supplemental Financial Statement Information [Line Items]</t>
  </si>
  <si>
    <t>Impairment loss of capitalized contract acquisition costs</t>
  </si>
  <si>
    <t>Minimum</t>
  </si>
  <si>
    <t>Deferred sales commissions amortization period</t>
  </si>
  <si>
    <t>3 years</t>
  </si>
  <si>
    <t>Maximum</t>
  </si>
  <si>
    <t>4 years</t>
  </si>
  <si>
    <t>Meredith Facility | Sales Leaseback | NEW HAMPSHIRE</t>
  </si>
  <si>
    <t>Gain on disposal of property</t>
  </si>
  <si>
    <t>Proceeds from sale of property</t>
  </si>
  <si>
    <t>Acres of land | a</t>
  </si>
  <si>
    <t>Number of manufacturing buildings | Building</t>
  </si>
  <si>
    <t>Area of real estate property | ft²</t>
  </si>
  <si>
    <t>Disposal Group | Meredith Facility | Sales Leaseback | NEW HAMPSHIRE</t>
  </si>
  <si>
    <t>Supplemental Financial Statement Information - Equipment Leased Under Operating Leases (Detail) - USD ($) $ in Thousands</t>
  </si>
  <si>
    <t>Property, Plant and Equipment [Line Items]</t>
  </si>
  <si>
    <t>Equipment leased to customers under operating leases, net</t>
  </si>
  <si>
    <t>Equipment leased to customers under operating leases</t>
  </si>
  <si>
    <t>Accumulated depreciation</t>
  </si>
  <si>
    <t>Supplemental Financial Statement Information - Minimum Future Rental Revenues (Detail) - USD ($) $ in Thousands</t>
  </si>
  <si>
    <t>Remainder of 2019</t>
  </si>
  <si>
    <t>2020</t>
  </si>
  <si>
    <t>2021</t>
  </si>
  <si>
    <t>2022</t>
  </si>
  <si>
    <t>2023</t>
  </si>
  <si>
    <t>Supplemental Financial Statement Information - Product Warranty Reserves (Detail) - USD ($) $ in Thousands</t>
  </si>
  <si>
    <t>Movement in Standard and Extended Product Warranty Accrual, Increase (Decrease) [Roll Forward]</t>
  </si>
  <si>
    <t>Beginning balance</t>
  </si>
  <si>
    <t>Provisions, net of releases</t>
  </si>
  <si>
    <t>Settlements</t>
  </si>
  <si>
    <t>Ending balance</t>
  </si>
  <si>
    <t>Supplemental Financial Statement Information - AOCI (Detail) - USD ($) $ in Thousands</t>
  </si>
  <si>
    <t>Currency translation loss</t>
  </si>
  <si>
    <t>Accounts Receivable - Allowance (Details) - USD ($) $ in Thousands</t>
  </si>
  <si>
    <t>Allowance for doubtful accounts</t>
  </si>
  <si>
    <t>Allowance for returns</t>
  </si>
  <si>
    <t>Allowance for trade-ins</t>
  </si>
  <si>
    <t>Allowance for sales rebates</t>
  </si>
  <si>
    <t>Total accounts receivable allowance</t>
  </si>
  <si>
    <t>Accounts Receivable - Additional Information (Detail) - USD ($) $ in Millions</t>
  </si>
  <si>
    <t>12 Months Ended</t>
  </si>
  <si>
    <t>United States And Europe</t>
  </si>
  <si>
    <t>Accounts, Notes, Loans and Financing Receivable [Line Items]</t>
  </si>
  <si>
    <t>Trade receivables sold with recourse</t>
  </si>
  <si>
    <t>Europe</t>
  </si>
  <si>
    <t>Trade receivables sold without recourse</t>
  </si>
  <si>
    <t>Accounts Receivable - Financing Receivables (Details) - USD ($) $ in Thousands</t>
  </si>
  <si>
    <t>Financing receivables</t>
  </si>
  <si>
    <t>Scheduled to be received in excess of one year</t>
  </si>
  <si>
    <t>Sales-type lease receivables</t>
  </si>
  <si>
    <t>Trade receivables</t>
  </si>
  <si>
    <t>Fair Value Measurements - Available-for-Sale Short-Term Investments (Detail) - USD ($) $ in Thousands</t>
  </si>
  <si>
    <t>Debt Securities, Available-for-sale [Line Items]</t>
  </si>
  <si>
    <t>Amortized cost</t>
  </si>
  <si>
    <t>Gross unrealized gains</t>
  </si>
  <si>
    <t>Gross unrealized losses</t>
  </si>
  <si>
    <t>Fair value</t>
  </si>
  <si>
    <t>U.S. Government and sponsored entities</t>
  </si>
  <si>
    <t>Corporate debt securities</t>
  </si>
  <si>
    <t>Municipal securities</t>
  </si>
  <si>
    <t>Asset-backed securities</t>
  </si>
  <si>
    <t>Mortgage-backed securities – residential</t>
  </si>
  <si>
    <t>Fair Value Measurements - Additional Information (Detail) - USD ($)</t>
  </si>
  <si>
    <t>Investments And Fair Value Measurements [Line Items]</t>
  </si>
  <si>
    <t>Available-for-sale, unrealized loss</t>
  </si>
  <si>
    <t>Transfers between Level 1 and 2</t>
  </si>
  <si>
    <t>Contingent consideration</t>
  </si>
  <si>
    <t>Contingent consideration, current</t>
  </si>
  <si>
    <t>Contingent consideration, noncurrent</t>
  </si>
  <si>
    <t>Liability, period increase</t>
  </si>
  <si>
    <t>Payments</t>
  </si>
  <si>
    <t>Notional amount of derivative assets and liabilities</t>
  </si>
  <si>
    <t>Increase in Fair Value</t>
  </si>
  <si>
    <t>Decrease in Fair Value</t>
  </si>
  <si>
    <t>Maximum Potential Payment</t>
  </si>
  <si>
    <t>All Acquisitions</t>
  </si>
  <si>
    <t>Earnout Achievement Probability Minimum</t>
  </si>
  <si>
    <t>Probability of achieving revenue</t>
  </si>
  <si>
    <t>50.00%</t>
  </si>
  <si>
    <t>Earnout Achievement Probability Maximum</t>
  </si>
  <si>
    <t>100.00%</t>
  </si>
  <si>
    <t>Minimum | All Acquisitions</t>
  </si>
  <si>
    <t>Fair value key assumption risk-free discount rate</t>
  </si>
  <si>
    <t>0.60%</t>
  </si>
  <si>
    <t>Maximum | All Acquisitions</t>
  </si>
  <si>
    <t>5.00%</t>
  </si>
  <si>
    <t>Level 1</t>
  </si>
  <si>
    <t>Net Asset Value per share (in USD per share)</t>
  </si>
  <si>
    <t>Level 2</t>
  </si>
  <si>
    <t>Convertible Senior Notes Due 2019</t>
  </si>
  <si>
    <t>Debt instrument, fair value disclosure</t>
  </si>
  <si>
    <t>Principal amount</t>
  </si>
  <si>
    <t>Convertible Senior Notes Due 2023 | Convertible Senior Notes</t>
  </si>
  <si>
    <t>Convertible Senior Notes Due 2023 | Convertible Senior Notes | Level 2</t>
  </si>
  <si>
    <t>Fair Value Measurements - Investments in Accordance with Hierarchy (Detail) - USD ($) $ in Thousands</t>
  </si>
  <si>
    <t>Money market funds</t>
  </si>
  <si>
    <t>Investment securities</t>
  </si>
  <si>
    <t>Derivative assets</t>
  </si>
  <si>
    <t>Assets</t>
  </si>
  <si>
    <t>Contingent consideration, current and noncurrent</t>
  </si>
  <si>
    <t>Self-insurance</t>
  </si>
  <si>
    <t>Derivative liabilities</t>
  </si>
  <si>
    <t>Liabilities</t>
  </si>
  <si>
    <t>Level 1 | U.S. Government and sponsored entities</t>
  </si>
  <si>
    <t>Level 1 | Corporate debt securities</t>
  </si>
  <si>
    <t>Level 1 | Municipal securities</t>
  </si>
  <si>
    <t>Level 1 | Asset-backed securities</t>
  </si>
  <si>
    <t>Level 1 | Mortgage-backed securities – residential</t>
  </si>
  <si>
    <t>Level 2 | U.S. Government and sponsored entities</t>
  </si>
  <si>
    <t>Level 2 | Corporate debt securities</t>
  </si>
  <si>
    <t>Level 2 | Municipal securities</t>
  </si>
  <si>
    <t>Level 2 | Asset-backed securities</t>
  </si>
  <si>
    <t>Level 2 | Mortgage-backed securities – residential</t>
  </si>
  <si>
    <t>Level 3</t>
  </si>
  <si>
    <t>Level 3 | U.S. Government and sponsored entities</t>
  </si>
  <si>
    <t>Level 3 | Corporate debt securities</t>
  </si>
  <si>
    <t>Level 3 | Municipal securities</t>
  </si>
  <si>
    <t>Level 3 | Asset-backed securities</t>
  </si>
  <si>
    <t>Level 3 | Mortgage-backed securities – residential</t>
  </si>
  <si>
    <t>Fair Value Measurements - Contingent Consideration (Detail) - USD ($) $ in Thousands</t>
  </si>
  <si>
    <t>Changes in valuation</t>
  </si>
  <si>
    <t>Earnout accretion</t>
  </si>
  <si>
    <t>Payments and settlements</t>
  </si>
  <si>
    <t>Foreign currency adjustment</t>
  </si>
  <si>
    <t>Derivatives and Hedging - Currency Exposures in Notional Amounts (Detail) - USD ($) $ in Thousands</t>
  </si>
  <si>
    <t>Derivatives, Fair Value [Line Items]</t>
  </si>
  <si>
    <t>Derivatives and their notional amounts</t>
  </si>
  <si>
    <t>Other assets and liabilities, net</t>
  </si>
  <si>
    <t>Intercompany balances</t>
  </si>
  <si>
    <t>Debt Debt - Schedule of Convertible Notes (Detail) - USD ($)</t>
  </si>
  <si>
    <t>Equity component, net</t>
  </si>
  <si>
    <t>2019 Notes (Maturing September 1, 2019)</t>
  </si>
  <si>
    <t>Debt discount, net of amortization</t>
  </si>
  <si>
    <t>Debt issuance costs, net of amortization</t>
  </si>
  <si>
    <t>2023 Notes (Maturing November 15, 2023)</t>
  </si>
  <si>
    <t>Convertible Senior Notes | 2023 Notes (Maturing November 15, 2023)</t>
  </si>
  <si>
    <t>Debt - Additional Information (Detail)</t>
  </si>
  <si>
    <t>Jan. 31, 2019USD ($)</t>
  </si>
  <si>
    <t>Nov. 30, 2018USD ($)$ / shares</t>
  </si>
  <si>
    <t>Sep. 30, 2014USD ($)$ / shares</t>
  </si>
  <si>
    <t>Sep. 30, 2019USD ($)</t>
  </si>
  <si>
    <t>Repayments of debt</t>
  </si>
  <si>
    <t>Net carrying amount</t>
  </si>
  <si>
    <t>Aggregate amount paid for Note Hedges</t>
  </si>
  <si>
    <t>Proceeds from sale of warrants</t>
  </si>
  <si>
    <t>Warrants, repurchase requirement if transaction closes</t>
  </si>
  <si>
    <t>Line of credit facility, amount outstanding</t>
  </si>
  <si>
    <t>Debt issuance costs</t>
  </si>
  <si>
    <t>Tax effects</t>
  </si>
  <si>
    <t>Equity Component Gross Value</t>
  </si>
  <si>
    <t>Convertible Senior Notes Due 2023, Equity Component</t>
  </si>
  <si>
    <t>Equity component</t>
  </si>
  <si>
    <t>0.75% Convertible Senior Notes Due 2019</t>
  </si>
  <si>
    <t>Conversion rate, number of share per $1,000 principal amount</t>
  </si>
  <si>
    <t>Convertible conversion price denomination value</t>
  </si>
  <si>
    <t>Initial conversion price (in USD per share) | $ / shares</t>
  </si>
  <si>
    <t>0.75% Convertible Senior Notes Due 2019 | Convertible Senior Notes Due 2019</t>
  </si>
  <si>
    <t>0.75% Convertible Senior Notes Due 2019 | Convertible Senior Notes Due 2023</t>
  </si>
  <si>
    <t>Net proceeds from issuance of debt</t>
  </si>
  <si>
    <t>0.75% Convertible Senior Notes Due 2019 | 2023 Notes (Maturing November 15, 2023)</t>
  </si>
  <si>
    <t>0.75% Convertible Senior Notes Due 2019 | Convertible Senior Notes Due 2023, Equity Component</t>
  </si>
  <si>
    <t>Warrant</t>
  </si>
  <si>
    <t>Common stock strike price per share | $ / shares</t>
  </si>
  <si>
    <t>Forecast | Convertible Senior Notes Due 2019</t>
  </si>
  <si>
    <t>Forecast | Convertible Senior Notes Due 2023</t>
  </si>
  <si>
    <t>Revolving Credit Facility</t>
  </si>
  <si>
    <t>Debt instrument term</t>
  </si>
  <si>
    <t>5 years</t>
  </si>
  <si>
    <t>Line of credit facility, maximum borrowing capacity</t>
  </si>
  <si>
    <t>Line of credit facility, additional borrowing capacity</t>
  </si>
  <si>
    <t>Line of credit facility, foreign subsidiaries stock pledged, percentage</t>
  </si>
  <si>
    <t>65.00%</t>
  </si>
  <si>
    <t>Debt - Schedule of Equity Component (Detail) - USD ($) $ in Thousands</t>
  </si>
  <si>
    <t>Convertible Senior Notes Due 2019, Equity Component</t>
  </si>
  <si>
    <t>Less: debt issuance costs allocated to equity</t>
  </si>
  <si>
    <t>Greenshoe option value</t>
  </si>
  <si>
    <t>Debt - Interest Expense Recognized (Detail) - 0.75% Convertible Senior Notes Due 2019 - USD ($) $ in Thousands</t>
  </si>
  <si>
    <t>Convertible Senior Notes Due 2023</t>
  </si>
  <si>
    <t>Coupon</t>
  </si>
  <si>
    <t>Amortization of debt discount</t>
  </si>
  <si>
    <t>Amortization of debt issuance costs</t>
  </si>
  <si>
    <t>Commitments and Contingencies (Detail) - Matan Digital Printers</t>
  </si>
  <si>
    <t>Commitments And Contingencies [Line Items]</t>
  </si>
  <si>
    <t>Estimated material loss from outstanding claim in business acquisition</t>
  </si>
  <si>
    <t>Leases - Narrative (Details) - USD ($) $ in Thousands</t>
  </si>
  <si>
    <t>Lessee, Lease, Description [Line Items]</t>
  </si>
  <si>
    <t>Lease income, 2019</t>
  </si>
  <si>
    <t>Lease income, 2020</t>
  </si>
  <si>
    <t>Sublease</t>
  </si>
  <si>
    <t>Facilities | Minimum</t>
  </si>
  <si>
    <t>Term of contract</t>
  </si>
  <si>
    <t>5 months</t>
  </si>
  <si>
    <t>Facilities | Maximum</t>
  </si>
  <si>
    <t>47 years</t>
  </si>
  <si>
    <t>Equipment | Minimum</t>
  </si>
  <si>
    <t>1 month</t>
  </si>
  <si>
    <t>Equipment | Maximum</t>
  </si>
  <si>
    <t>Leases - Components of Lease Expense (Details) $ in Thousands</t>
  </si>
  <si>
    <t>Operating lease expense</t>
  </si>
  <si>
    <t>Variable lease expense</t>
  </si>
  <si>
    <t>Total lease expense</t>
  </si>
  <si>
    <t>Leases - Lease terms (Details)</t>
  </si>
  <si>
    <t>Weighted average remaining lease term for operating lease</t>
  </si>
  <si>
    <t>13 years 10 months 24 days</t>
  </si>
  <si>
    <t>Weighted average operating discount rate used to determine the operating lease liability (percent)</t>
  </si>
  <si>
    <t>4.00%</t>
  </si>
  <si>
    <t>Leases - Maturities of Operating Lease Liabilities under ASC 842 (Details) $ in Thousands</t>
  </si>
  <si>
    <t>Operating leases</t>
  </si>
  <si>
    <t>Thereafter</t>
  </si>
  <si>
    <t>Total lease payments</t>
  </si>
  <si>
    <t>Less: imputed interest</t>
  </si>
  <si>
    <t>Total lease liabilities</t>
  </si>
  <si>
    <t>Leases - Maturities of Operating Lease Liabilities under ASC 840 (Details) $ in Thousands</t>
  </si>
  <si>
    <t>Stock Repurchase Program (Detail) - USD ($)</t>
  </si>
  <si>
    <t>Sep. 11, 2017</t>
  </si>
  <si>
    <t>Nov. 30, 2015</t>
  </si>
  <si>
    <t>Stock Repurchase Program [Line Items]</t>
  </si>
  <si>
    <t>Repurchase of common stock, authorized amount</t>
  </si>
  <si>
    <t>Remaining available authorized repurchase amount</t>
  </si>
  <si>
    <t>Net Share Settlement</t>
  </si>
  <si>
    <t>Aggregate shares repurchased (in shares)</t>
  </si>
  <si>
    <t>Value of shares surrendered to satisfy tax withholding obligations</t>
  </si>
  <si>
    <t>Stock-based Compensation - Schedule of Share-based Comp (Detail) - USD ($) $ in Thousands</t>
  </si>
  <si>
    <t>Share-based Compensation Arrangement by Share-based Payment Award [Line Items]</t>
  </si>
  <si>
    <t>Stock-based Compensation - Compensation Expense (Detail) - USD ($) $ in Thousands</t>
  </si>
  <si>
    <t>Total stock-based compensation expense</t>
  </si>
  <si>
    <t>Income tax benefit</t>
  </si>
  <si>
    <t>Stock-based compensation expense, net of tax</t>
  </si>
  <si>
    <t>RSUs</t>
  </si>
  <si>
    <t>Stock-based Compensation - ESPP Purchase Rights (Detail) - ESPP purchase rights - $ / shares</t>
  </si>
  <si>
    <t>Weighted average fair value per share (in usd per share)</t>
  </si>
  <si>
    <t>Expected volatility</t>
  </si>
  <si>
    <t>43.00%</t>
  </si>
  <si>
    <t>59.00%</t>
  </si>
  <si>
    <t>Risk-free interest rate</t>
  </si>
  <si>
    <t>2.46%</t>
  </si>
  <si>
    <t>1.60%</t>
  </si>
  <si>
    <t>Expected term (in years)</t>
  </si>
  <si>
    <t>6 months</t>
  </si>
  <si>
    <t>71.00%</t>
  </si>
  <si>
    <t>107.00%</t>
  </si>
  <si>
    <t>2.56%</t>
  </si>
  <si>
    <t>2.20%</t>
  </si>
  <si>
    <t>2 years</t>
  </si>
  <si>
    <t>Stock-based Compensation - Additional Information (Detail) - USD ($) $ / shares in Units, $ in Millions</t>
  </si>
  <si>
    <t>Grants in Period (in shares)</t>
  </si>
  <si>
    <t>Stock options outstanding (in shares)</t>
  </si>
  <si>
    <t>Stock options exercisable (in shares)</t>
  </si>
  <si>
    <t>Stock options, aggregate intrinsic value</t>
  </si>
  <si>
    <t>Stock options, weighted average exercise price (in USD per share)</t>
  </si>
  <si>
    <t>Stock options, weighted average remaining contractual term (years)</t>
  </si>
  <si>
    <t>5 months 10 days</t>
  </si>
  <si>
    <t>Granted (in shares)</t>
  </si>
  <si>
    <t>Consecutive trading days, vesting threshold</t>
  </si>
  <si>
    <t>90 days</t>
  </si>
  <si>
    <t>Fair value of RSUs vested during the year</t>
  </si>
  <si>
    <t>Aggregate intrinsic value of RSUs vested and expected to vest</t>
  </si>
  <si>
    <t>Weighted average period of recognition of unrecognized compensation cost</t>
  </si>
  <si>
    <t>11 months</t>
  </si>
  <si>
    <t>Time-based</t>
  </si>
  <si>
    <t>Performance-based options</t>
  </si>
  <si>
    <t>Market-based</t>
  </si>
  <si>
    <t>Market-based stock options</t>
  </si>
  <si>
    <t>Minimum | RSUs</t>
  </si>
  <si>
    <t>Award vesting period</t>
  </si>
  <si>
    <t>1 year</t>
  </si>
  <si>
    <t>Maximum | RSUs</t>
  </si>
  <si>
    <t>Forecast</t>
  </si>
  <si>
    <t>Percentage of target performance metrics</t>
  </si>
  <si>
    <t>Forecast | Time-based</t>
  </si>
  <si>
    <t>Merger, payment on closing (in USD per share)</t>
  </si>
  <si>
    <t>Stock-based Compensation - Schedule of Non-Vested RSUs (Detail)</t>
  </si>
  <si>
    <t>Mar. 31, 2019$ / sharesshares</t>
  </si>
  <si>
    <t>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Performance-based</t>
  </si>
  <si>
    <t>Stock-based Compensation - Performance-Based RSUs (Detail) - $ / shares</t>
  </si>
  <si>
    <t>Grant date fair value per share (in USD per share)</t>
  </si>
  <si>
    <t>Performance-based | Short-term</t>
  </si>
  <si>
    <t>Service period (years)</t>
  </si>
  <si>
    <t>Performance-based | Long-term</t>
  </si>
  <si>
    <t>Restructuring and Other - Reserve Activities (Detail) - USD ($) $ in Thousands</t>
  </si>
  <si>
    <t>Restructuring Reserve [Roll Forward]</t>
  </si>
  <si>
    <t>Beginning reserve balance</t>
  </si>
  <si>
    <t>Restructuring charges</t>
  </si>
  <si>
    <t>Other charges</t>
  </si>
  <si>
    <t>Non-cash restructuring and other</t>
  </si>
  <si>
    <t>Ending reserve balance</t>
  </si>
  <si>
    <t>Restructuring and Other - Additional Information (Detail) $ in Thousands</t>
  </si>
  <si>
    <t>Mar. 31, 2019USD ($)employee</t>
  </si>
  <si>
    <t>Mar. 31, 2018USD ($)employee</t>
  </si>
  <si>
    <t>Reorganizations [Abstract]</t>
  </si>
  <si>
    <t>Restructuring and other costs</t>
  </si>
  <si>
    <t>Severance charges</t>
  </si>
  <si>
    <t>Number of positions eliminated | employee</t>
  </si>
  <si>
    <t>Facilities relocation and downsizing expenses</t>
  </si>
  <si>
    <t>Integration expenses</t>
  </si>
  <si>
    <t>Income Taxes - Additional Information (Detail) - USD ($) $ in Thousands</t>
  </si>
  <si>
    <t>Income (loss) before income taxes</t>
  </si>
  <si>
    <t>Provision for (benefit from) income taxes before discrete items</t>
  </si>
  <si>
    <t>Tax charge</t>
  </si>
  <si>
    <t>Unrecognized tax benefits that would affect the effective tax rate if recognized</t>
  </si>
  <si>
    <t>Gross unrecognized tax benefits decrease in next 12 months</t>
  </si>
  <si>
    <t>Offset to deferred tax assets for unrecognized tax benefits</t>
  </si>
  <si>
    <t>Estimated unrecognized tax benefits</t>
  </si>
  <si>
    <t>Income Taxes - Tax Provisions (Detail) - USD ($) $ in Thousands</t>
  </si>
  <si>
    <t>Interest related to unrecognized tax benefits</t>
  </si>
  <si>
    <t>Provision for (benefit from) stock-based compensation, including ESPP dispositions</t>
  </si>
  <si>
    <t>Benefit from reversals of uncertain tax positions</t>
  </si>
  <si>
    <t>Provision for reassessment of taxes upon tax law change</t>
  </si>
  <si>
    <t>Provision for deemed repatriation transition tax</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3139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v>
      </c>
    </row>
    <row r="3" spans="1:2">
      <c r="A3" s="3" t="s">
        <v>190</v>
      </c>
    </row>
    <row r="4" spans="1:2">
      <c r="A4" s="4" t="s">
        <v>86</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8246</v>
      </c>
      <c r="C3" s="6" t="n">
        <v>309052</v>
      </c>
    </row>
    <row r="4" spans="1:3">
      <c r="A4" s="4" t="s">
        <v>32</v>
      </c>
      <c r="B4" s="5" t="n">
        <v>0</v>
      </c>
      <c r="C4" s="5" t="n">
        <v>102349</v>
      </c>
    </row>
    <row r="5" spans="1:3">
      <c r="A5" s="4" t="s">
        <v>33</v>
      </c>
      <c r="B5" s="5" t="n">
        <v>242121</v>
      </c>
      <c r="C5" s="5" t="n">
        <v>241841</v>
      </c>
    </row>
    <row r="6" spans="1:3">
      <c r="A6" s="4" t="s">
        <v>34</v>
      </c>
      <c r="B6" s="5" t="n">
        <v>141880</v>
      </c>
      <c r="C6" s="5" t="n">
        <v>134348</v>
      </c>
    </row>
    <row r="7" spans="1:3">
      <c r="A7" s="4" t="s">
        <v>35</v>
      </c>
      <c r="B7" s="5" t="n">
        <v>2731</v>
      </c>
      <c r="C7" s="5" t="n">
        <v>4926</v>
      </c>
    </row>
    <row r="8" spans="1:3">
      <c r="A8" s="4" t="s">
        <v>36</v>
      </c>
      <c r="B8" s="5" t="n">
        <v>2800</v>
      </c>
      <c r="C8" s="5" t="n">
        <v>2800</v>
      </c>
    </row>
    <row r="9" spans="1:3">
      <c r="A9" s="4" t="s">
        <v>37</v>
      </c>
      <c r="B9" s="5" t="n">
        <v>50094</v>
      </c>
      <c r="C9" s="5" t="n">
        <v>44623</v>
      </c>
    </row>
    <row r="10" spans="1:3">
      <c r="A10" s="4" t="s">
        <v>38</v>
      </c>
      <c r="B10" s="5" t="n">
        <v>827872</v>
      </c>
      <c r="C10" s="5" t="n">
        <v>839939</v>
      </c>
    </row>
    <row r="11" spans="1:3">
      <c r="A11" s="4" t="s">
        <v>39</v>
      </c>
      <c r="B11" s="5" t="n">
        <v>80749</v>
      </c>
      <c r="C11" s="5" t="n">
        <v>77613</v>
      </c>
    </row>
    <row r="12" spans="1:3">
      <c r="A12" s="4" t="s">
        <v>40</v>
      </c>
      <c r="B12" s="5" t="n">
        <v>39809</v>
      </c>
      <c r="C12" s="5" t="n">
        <v>39809</v>
      </c>
    </row>
    <row r="13" spans="1:3">
      <c r="A13" s="4" t="s">
        <v>41</v>
      </c>
      <c r="B13" s="5" t="n">
        <v>391200</v>
      </c>
      <c r="C13" s="5" t="n">
        <v>390109</v>
      </c>
    </row>
    <row r="14" spans="1:3">
      <c r="A14" s="4" t="s">
        <v>42</v>
      </c>
      <c r="B14" s="5" t="n">
        <v>65157</v>
      </c>
      <c r="C14" s="5" t="n">
        <v>74722</v>
      </c>
    </row>
    <row r="15" spans="1:3">
      <c r="A15" s="4" t="s">
        <v>43</v>
      </c>
      <c r="B15" s="5" t="n">
        <v>44317</v>
      </c>
      <c r="C15" s="5" t="n">
        <v>39449</v>
      </c>
    </row>
    <row r="16" spans="1:3">
      <c r="A16" s="4" t="s">
        <v>44</v>
      </c>
      <c r="B16" s="5" t="n">
        <v>34582</v>
      </c>
      <c r="C16" s="5" t="n">
        <v>0</v>
      </c>
    </row>
    <row r="17" spans="1:3">
      <c r="A17" s="4" t="s">
        <v>45</v>
      </c>
      <c r="B17" s="5" t="n">
        <v>41588</v>
      </c>
      <c r="C17" s="5" t="n">
        <v>37393</v>
      </c>
    </row>
    <row r="18" spans="1:3">
      <c r="A18" s="4" t="s">
        <v>46</v>
      </c>
      <c r="B18" s="5" t="n">
        <v>1525274</v>
      </c>
      <c r="C18" s="5" t="n">
        <v>1499034</v>
      </c>
    </row>
    <row r="19" spans="1:3">
      <c r="A19" s="3" t="s">
        <v>47</v>
      </c>
    </row>
    <row r="20" spans="1:3">
      <c r="A20" s="4" t="s">
        <v>48</v>
      </c>
      <c r="B20" s="5" t="n">
        <v>133340</v>
      </c>
      <c r="C20" s="5" t="n">
        <v>148587</v>
      </c>
    </row>
    <row r="21" spans="1:3">
      <c r="A21" s="4" t="s">
        <v>49</v>
      </c>
      <c r="B21" s="5" t="n">
        <v>76024</v>
      </c>
      <c r="C21" s="5" t="n">
        <v>79323</v>
      </c>
    </row>
    <row r="22" spans="1:3">
      <c r="A22" s="4" t="s">
        <v>50</v>
      </c>
      <c r="B22" s="5" t="n">
        <v>75716</v>
      </c>
      <c r="C22" s="5" t="n">
        <v>60547</v>
      </c>
    </row>
    <row r="23" spans="1:3">
      <c r="A23" s="4" t="s">
        <v>51</v>
      </c>
      <c r="B23" s="5" t="n">
        <v>338234</v>
      </c>
      <c r="C23" s="5" t="n">
        <v>334274</v>
      </c>
    </row>
    <row r="24" spans="1:3">
      <c r="A24" s="4" t="s">
        <v>52</v>
      </c>
      <c r="B24" s="5" t="n">
        <v>8764</v>
      </c>
      <c r="C24" s="5" t="n">
        <v>0</v>
      </c>
    </row>
    <row r="25" spans="1:3">
      <c r="A25" s="4" t="s">
        <v>53</v>
      </c>
      <c r="B25" s="5" t="n">
        <v>6307</v>
      </c>
      <c r="C25" s="5" t="n">
        <v>5077</v>
      </c>
    </row>
    <row r="26" spans="1:3">
      <c r="A26" s="4" t="s">
        <v>54</v>
      </c>
      <c r="B26" s="5" t="n">
        <v>638385</v>
      </c>
      <c r="C26" s="5" t="n">
        <v>627808</v>
      </c>
    </row>
    <row r="27" spans="1:3">
      <c r="A27" s="4" t="s">
        <v>55</v>
      </c>
      <c r="B27" s="5" t="n">
        <v>120035</v>
      </c>
      <c r="C27" s="5" t="n">
        <v>118688</v>
      </c>
    </row>
    <row r="28" spans="1:3">
      <c r="A28" s="4" t="s">
        <v>56</v>
      </c>
      <c r="B28" s="5" t="n">
        <v>26991</v>
      </c>
      <c r="C28" s="5" t="n">
        <v>0</v>
      </c>
    </row>
    <row r="29" spans="1:3">
      <c r="A29" s="4" t="s">
        <v>57</v>
      </c>
      <c r="B29" s="5" t="n">
        <v>3380</v>
      </c>
      <c r="C29" s="5" t="n">
        <v>7179</v>
      </c>
    </row>
    <row r="30" spans="1:3">
      <c r="A30" s="4" t="s">
        <v>58</v>
      </c>
      <c r="B30" s="5" t="n">
        <v>3207</v>
      </c>
      <c r="C30" s="5" t="n">
        <v>3770</v>
      </c>
    </row>
    <row r="31" spans="1:3">
      <c r="A31" s="4" t="s">
        <v>59</v>
      </c>
      <c r="B31" s="5" t="n">
        <v>15786</v>
      </c>
      <c r="C31" s="5" t="n">
        <v>15481</v>
      </c>
    </row>
    <row r="32" spans="1:3">
      <c r="A32" s="4" t="s">
        <v>60</v>
      </c>
      <c r="B32" s="5" t="n">
        <v>807784</v>
      </c>
      <c r="C32" s="5" t="n">
        <v>772926</v>
      </c>
    </row>
    <row r="33" spans="1:3">
      <c r="A33" s="4" t="s">
        <v>61</v>
      </c>
      <c r="B33" s="4" t="s">
        <v>62</v>
      </c>
      <c r="C33" s="4" t="s">
        <v>62</v>
      </c>
    </row>
    <row r="34" spans="1:3">
      <c r="A34" s="3" t="s">
        <v>63</v>
      </c>
    </row>
    <row r="35" spans="1:3">
      <c r="A35" s="4" t="s">
        <v>64</v>
      </c>
      <c r="B35" s="5" t="n">
        <v>0</v>
      </c>
      <c r="C35" s="5" t="n">
        <v>0</v>
      </c>
    </row>
    <row r="36" spans="1:3">
      <c r="A36" s="4" t="s">
        <v>65</v>
      </c>
      <c r="B36" s="5" t="n">
        <v>559</v>
      </c>
      <c r="C36" s="5" t="n">
        <v>553</v>
      </c>
    </row>
    <row r="37" spans="1:3">
      <c r="A37" s="4" t="s">
        <v>66</v>
      </c>
      <c r="B37" s="5" t="n">
        <v>835227</v>
      </c>
      <c r="C37" s="5" t="n">
        <v>821205</v>
      </c>
    </row>
    <row r="38" spans="1:3">
      <c r="A38" s="4" t="s">
        <v>67</v>
      </c>
      <c r="B38" s="5" t="n">
        <v>-491553</v>
      </c>
      <c r="C38" s="5" t="n">
        <v>-489083</v>
      </c>
    </row>
    <row r="39" spans="1:3">
      <c r="A39" s="4" t="s">
        <v>68</v>
      </c>
      <c r="B39" s="5" t="n">
        <v>-13608</v>
      </c>
      <c r="C39" s="5" t="n">
        <v>-12814</v>
      </c>
    </row>
    <row r="40" spans="1:3">
      <c r="A40" s="4" t="s">
        <v>69</v>
      </c>
      <c r="B40" s="5" t="n">
        <v>386865</v>
      </c>
      <c r="C40" s="5" t="n">
        <v>406247</v>
      </c>
    </row>
    <row r="41" spans="1:3">
      <c r="A41" s="4" t="s">
        <v>70</v>
      </c>
      <c r="B41" s="5" t="n">
        <v>717490</v>
      </c>
      <c r="C41" s="5" t="n">
        <v>726108</v>
      </c>
    </row>
    <row r="42" spans="1:3">
      <c r="A42" s="4" t="s">
        <v>71</v>
      </c>
      <c r="B42" s="6" t="n">
        <v>1525274</v>
      </c>
      <c r="C42" s="6" t="n">
        <v>1499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9</v>
      </c>
    </row>
    <row r="2" spans="1:3">
      <c r="A2" s="3" t="s">
        <v>73</v>
      </c>
    </row>
    <row r="3" spans="1:3">
      <c r="A3" s="4" t="s">
        <v>74</v>
      </c>
      <c r="B3" s="6" t="n">
        <v>30940</v>
      </c>
      <c r="C3" s="6" t="n">
        <v>32266</v>
      </c>
    </row>
    <row r="4" spans="1:3">
      <c r="A4" s="4" t="s">
        <v>75</v>
      </c>
      <c r="B4" s="7" t="n">
        <v>0.01</v>
      </c>
      <c r="C4" s="7" t="n">
        <v>0.01</v>
      </c>
    </row>
    <row r="5" spans="1:3">
      <c r="A5" s="4" t="s">
        <v>76</v>
      </c>
      <c r="B5" s="5" t="n">
        <v>5000000</v>
      </c>
      <c r="C5" s="5" t="n">
        <v>50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150000000</v>
      </c>
      <c r="C9" s="5" t="n">
        <v>150000000</v>
      </c>
    </row>
    <row r="10" spans="1:3">
      <c r="A10" s="4" t="s">
        <v>81</v>
      </c>
      <c r="B10" s="5" t="n">
        <v>55898000</v>
      </c>
      <c r="C10" s="5" t="n">
        <v>55347000</v>
      </c>
    </row>
    <row r="11" spans="1:3">
      <c r="A11" s="4" t="s">
        <v>82</v>
      </c>
      <c r="B11" s="5" t="n">
        <v>13018000</v>
      </c>
      <c r="C11" s="5" t="n">
        <v>129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6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v>
      </c>
      <c r="C1" s="2" t="s">
        <v>308</v>
      </c>
      <c r="D1" s="2" t="s">
        <v>29</v>
      </c>
      <c r="E1" s="2" t="s">
        <v>84</v>
      </c>
      <c r="F1" s="2" t="s">
        <v>309</v>
      </c>
    </row>
    <row r="2" spans="1:6">
      <c r="A2" s="3" t="s">
        <v>310</v>
      </c>
    </row>
    <row r="3" spans="1:6">
      <c r="A3" s="4" t="s">
        <v>37</v>
      </c>
      <c r="B3" s="6" t="n">
        <v>50094</v>
      </c>
      <c r="C3" s="6" t="n">
        <v>42997</v>
      </c>
      <c r="D3" s="6" t="n">
        <v>44623</v>
      </c>
    </row>
    <row r="4" spans="1:6">
      <c r="A4" s="4" t="s">
        <v>44</v>
      </c>
      <c r="B4" s="5" t="n">
        <v>34582</v>
      </c>
      <c r="C4" s="5" t="n">
        <v>36863</v>
      </c>
      <c r="D4" s="5" t="n">
        <v>0</v>
      </c>
    </row>
    <row r="5" spans="1:6">
      <c r="A5" s="4" t="s">
        <v>46</v>
      </c>
      <c r="B5" s="5" t="n">
        <v>1525274</v>
      </c>
      <c r="C5" s="5" t="n">
        <v>1534271</v>
      </c>
      <c r="D5" s="5" t="n">
        <v>1499034</v>
      </c>
    </row>
    <row r="6" spans="1:6">
      <c r="A6" s="4" t="s">
        <v>49</v>
      </c>
      <c r="B6" s="5" t="n">
        <v>76024</v>
      </c>
      <c r="C6" s="5" t="n">
        <v>77323</v>
      </c>
      <c r="D6" s="5" t="n">
        <v>79323</v>
      </c>
    </row>
    <row r="7" spans="1:6">
      <c r="A7" s="4" t="s">
        <v>52</v>
      </c>
      <c r="B7" s="5" t="n">
        <v>8764</v>
      </c>
      <c r="C7" s="5" t="n">
        <v>8720</v>
      </c>
      <c r="D7" s="5" t="n">
        <v>0</v>
      </c>
    </row>
    <row r="8" spans="1:6">
      <c r="A8" s="4" t="s">
        <v>56</v>
      </c>
      <c r="B8" s="5" t="n">
        <v>26991</v>
      </c>
      <c r="C8" s="5" t="n">
        <v>29236</v>
      </c>
      <c r="D8" s="5" t="n">
        <v>0</v>
      </c>
    </row>
    <row r="9" spans="1:6">
      <c r="A9" s="4" t="s">
        <v>60</v>
      </c>
      <c r="B9" s="5" t="n">
        <v>807784</v>
      </c>
      <c r="C9" s="5" t="n">
        <v>808882</v>
      </c>
      <c r="D9" s="5" t="n">
        <v>772926</v>
      </c>
    </row>
    <row r="10" spans="1:6">
      <c r="A10" s="4" t="s">
        <v>69</v>
      </c>
      <c r="B10" s="5" t="n">
        <v>386865</v>
      </c>
      <c r="C10" s="5" t="n">
        <v>405528</v>
      </c>
      <c r="D10" s="5" t="n">
        <v>406247</v>
      </c>
    </row>
    <row r="11" spans="1:6">
      <c r="A11" s="4" t="s">
        <v>311</v>
      </c>
      <c r="B11" s="6" t="n">
        <v>717490</v>
      </c>
      <c r="C11" s="5" t="n">
        <v>725389</v>
      </c>
      <c r="D11" s="6" t="n">
        <v>726108</v>
      </c>
      <c r="E11" s="6" t="n">
        <v>781642</v>
      </c>
      <c r="F11" s="6" t="n">
        <v>781311</v>
      </c>
    </row>
    <row r="12" spans="1:6">
      <c r="A12" s="4" t="s">
        <v>312</v>
      </c>
    </row>
    <row r="13" spans="1:6">
      <c r="A13" s="3" t="s">
        <v>310</v>
      </c>
    </row>
    <row r="14" spans="1:6">
      <c r="A14" s="4" t="s">
        <v>37</v>
      </c>
      <c r="C14" s="5" t="n">
        <v>-1626</v>
      </c>
    </row>
    <row r="15" spans="1:6">
      <c r="A15" s="4" t="s">
        <v>44</v>
      </c>
      <c r="C15" s="5" t="n">
        <v>36863</v>
      </c>
    </row>
    <row r="16" spans="1:6">
      <c r="A16" s="4" t="s">
        <v>46</v>
      </c>
      <c r="C16" s="5" t="n">
        <v>35237</v>
      </c>
    </row>
    <row r="17" spans="1:6">
      <c r="A17" s="4" t="s">
        <v>49</v>
      </c>
      <c r="C17" s="5" t="n">
        <v>-2000</v>
      </c>
    </row>
    <row r="18" spans="1:6">
      <c r="A18" s="4" t="s">
        <v>52</v>
      </c>
      <c r="C18" s="5" t="n">
        <v>8720</v>
      </c>
    </row>
    <row r="19" spans="1:6">
      <c r="A19" s="4" t="s">
        <v>56</v>
      </c>
      <c r="C19" s="5" t="n">
        <v>29236</v>
      </c>
    </row>
    <row r="20" spans="1:6">
      <c r="A20" s="4" t="s">
        <v>60</v>
      </c>
      <c r="C20" s="5" t="n">
        <v>35956</v>
      </c>
    </row>
    <row r="21" spans="1:6">
      <c r="A21" s="4" t="s">
        <v>69</v>
      </c>
      <c r="C21" s="5" t="n">
        <v>-719</v>
      </c>
    </row>
    <row r="22" spans="1:6">
      <c r="A22" s="4" t="s">
        <v>311</v>
      </c>
      <c r="C22" s="6" t="n">
        <v>-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23715</v>
      </c>
      <c r="C4" s="6" t="n">
        <v>239866</v>
      </c>
    </row>
    <row r="5" spans="1:3">
      <c r="A5" s="4" t="s">
        <v>87</v>
      </c>
      <c r="B5" s="5" t="n">
        <v>113896</v>
      </c>
      <c r="C5" s="5" t="n">
        <v>120759</v>
      </c>
    </row>
    <row r="6" spans="1:3">
      <c r="A6" s="4" t="s">
        <v>88</v>
      </c>
      <c r="B6" s="5" t="n">
        <v>109819</v>
      </c>
      <c r="C6" s="5" t="n">
        <v>119107</v>
      </c>
    </row>
    <row r="7" spans="1:3">
      <c r="A7" s="3" t="s">
        <v>89</v>
      </c>
    </row>
    <row r="8" spans="1:3">
      <c r="A8" s="4" t="s">
        <v>90</v>
      </c>
      <c r="B8" s="5" t="n">
        <v>39737</v>
      </c>
      <c r="C8" s="5" t="n">
        <v>38279</v>
      </c>
    </row>
    <row r="9" spans="1:3">
      <c r="A9" s="4" t="s">
        <v>91</v>
      </c>
      <c r="B9" s="5" t="n">
        <v>45871</v>
      </c>
      <c r="C9" s="5" t="n">
        <v>46680</v>
      </c>
    </row>
    <row r="10" spans="1:3">
      <c r="A10" s="4" t="s">
        <v>92</v>
      </c>
      <c r="B10" s="5" t="n">
        <v>24982</v>
      </c>
      <c r="C10" s="5" t="n">
        <v>19421</v>
      </c>
    </row>
    <row r="11" spans="1:3">
      <c r="A11" s="4" t="s">
        <v>93</v>
      </c>
      <c r="B11" s="5" t="n">
        <v>9978</v>
      </c>
      <c r="C11" s="5" t="n">
        <v>12138</v>
      </c>
    </row>
    <row r="12" spans="1:3">
      <c r="A12" s="4" t="s">
        <v>94</v>
      </c>
      <c r="B12" s="5" t="n">
        <v>2416</v>
      </c>
      <c r="C12" s="5" t="n">
        <v>4654</v>
      </c>
    </row>
    <row r="13" spans="1:3">
      <c r="A13" s="4" t="s">
        <v>95</v>
      </c>
      <c r="B13" s="5" t="n">
        <v>122984</v>
      </c>
      <c r="C13" s="5" t="n">
        <v>121172</v>
      </c>
    </row>
    <row r="14" spans="1:3">
      <c r="A14" s="4" t="s">
        <v>96</v>
      </c>
      <c r="B14" s="5" t="n">
        <v>-13165</v>
      </c>
      <c r="C14" s="5" t="n">
        <v>-2065</v>
      </c>
    </row>
    <row r="15" spans="1:3">
      <c r="A15" s="4" t="s">
        <v>97</v>
      </c>
      <c r="B15" s="5" t="n">
        <v>-6918</v>
      </c>
      <c r="C15" s="5" t="n">
        <v>-4954</v>
      </c>
    </row>
    <row r="16" spans="1:3">
      <c r="A16" s="4" t="s">
        <v>98</v>
      </c>
      <c r="B16" s="5" t="n">
        <v>1572</v>
      </c>
      <c r="C16" s="5" t="n">
        <v>1289</v>
      </c>
    </row>
    <row r="17" spans="1:3">
      <c r="A17" s="4" t="s">
        <v>99</v>
      </c>
      <c r="B17" s="5" t="n">
        <v>-18511</v>
      </c>
      <c r="C17" s="5" t="n">
        <v>-5730</v>
      </c>
    </row>
    <row r="18" spans="1:3">
      <c r="A18" s="4" t="s">
        <v>100</v>
      </c>
      <c r="B18" s="5" t="n">
        <v>152</v>
      </c>
      <c r="C18" s="5" t="n">
        <v>-2135</v>
      </c>
    </row>
    <row r="19" spans="1:3">
      <c r="A19" s="4" t="s">
        <v>101</v>
      </c>
      <c r="B19" s="6" t="n">
        <v>-18663</v>
      </c>
      <c r="C19" s="6" t="n">
        <v>-3595</v>
      </c>
    </row>
    <row r="20" spans="1:3">
      <c r="A20" s="4" t="s">
        <v>102</v>
      </c>
      <c r="B20" s="7" t="n">
        <v>-0.44</v>
      </c>
      <c r="C20" s="7" t="n">
        <v>-0.08</v>
      </c>
    </row>
    <row r="21" spans="1:3">
      <c r="A21" s="4" t="s">
        <v>103</v>
      </c>
      <c r="B21" s="7" t="n">
        <v>-0.44</v>
      </c>
      <c r="C21" s="7" t="n">
        <v>-0.08</v>
      </c>
    </row>
    <row r="22" spans="1:3">
      <c r="A22" s="4" t="s">
        <v>104</v>
      </c>
      <c r="B22" s="5" t="n">
        <v>42614</v>
      </c>
      <c r="C22" s="5" t="n">
        <v>45030</v>
      </c>
    </row>
    <row r="23" spans="1:3">
      <c r="A23" s="4" t="s">
        <v>105</v>
      </c>
      <c r="B23" s="5" t="n">
        <v>42614</v>
      </c>
      <c r="C23" s="5" t="n">
        <v>45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08</v>
      </c>
      <c r="D1" s="2" t="s">
        <v>29</v>
      </c>
    </row>
    <row r="2" spans="1:4">
      <c r="A2" s="3" t="s">
        <v>310</v>
      </c>
    </row>
    <row r="3" spans="1:4">
      <c r="A3" s="4" t="s">
        <v>69</v>
      </c>
      <c r="B3" s="6" t="n">
        <v>-386865</v>
      </c>
      <c r="C3" s="6" t="n">
        <v>-405528</v>
      </c>
      <c r="D3" s="6" t="n">
        <v>-406247</v>
      </c>
    </row>
    <row r="4" spans="1:4">
      <c r="A4" s="4" t="s">
        <v>43</v>
      </c>
      <c r="B4" s="6" t="n">
        <v>-44317</v>
      </c>
      <c r="D4" s="6" t="n">
        <v>-39449</v>
      </c>
    </row>
    <row r="5" spans="1:4">
      <c r="A5" s="4" t="s">
        <v>312</v>
      </c>
    </row>
    <row r="6" spans="1:4">
      <c r="A6" s="3" t="s">
        <v>310</v>
      </c>
    </row>
    <row r="7" spans="1:4">
      <c r="A7" s="4" t="s">
        <v>69</v>
      </c>
      <c r="C7" s="5" t="n">
        <v>719</v>
      </c>
    </row>
    <row r="8" spans="1:4">
      <c r="A8" s="4" t="s">
        <v>43</v>
      </c>
      <c r="C8"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315</v>
      </c>
      <c r="C1" s="2" t="s">
        <v>1</v>
      </c>
    </row>
    <row r="2" spans="1:3">
      <c r="B2" s="2" t="s">
        <v>316</v>
      </c>
      <c r="C2" s="2" t="s">
        <v>317</v>
      </c>
    </row>
    <row r="3" spans="1:3">
      <c r="A3" s="3" t="s">
        <v>318</v>
      </c>
    </row>
    <row r="4" spans="1:3">
      <c r="A4" s="4" t="s">
        <v>319</v>
      </c>
      <c r="B4" s="8" t="n">
        <v>25.4</v>
      </c>
      <c r="C4" s="8" t="n">
        <v>59.2</v>
      </c>
    </row>
    <row r="5" spans="1:3">
      <c r="A5" s="4" t="s">
        <v>320</v>
      </c>
    </row>
    <row r="6" spans="1:3">
      <c r="A6" s="3" t="s">
        <v>318</v>
      </c>
    </row>
    <row r="7" spans="1:3">
      <c r="A7" s="4" t="s">
        <v>321</v>
      </c>
      <c r="C7" s="6" t="n">
        <v>1700</v>
      </c>
    </row>
    <row r="8" spans="1:3">
      <c r="A8" s="4" t="s">
        <v>322</v>
      </c>
      <c r="C8" s="6" t="n">
        <v>37</v>
      </c>
    </row>
    <row r="9" spans="1:3">
      <c r="A9" s="4" t="s">
        <v>319</v>
      </c>
      <c r="C9" s="8" t="n">
        <v>10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4</v>
      </c>
    </row>
    <row r="3" spans="1:3">
      <c r="A3" s="3" t="s">
        <v>324</v>
      </c>
    </row>
    <row r="4" spans="1:3">
      <c r="A4" s="4" t="s">
        <v>101</v>
      </c>
      <c r="B4" s="6" t="n">
        <v>-18663</v>
      </c>
      <c r="C4" s="6" t="n">
        <v>-3595</v>
      </c>
    </row>
    <row r="5" spans="1:3">
      <c r="A5" s="4" t="s">
        <v>325</v>
      </c>
      <c r="B5" s="5" t="n">
        <v>42614</v>
      </c>
      <c r="C5" s="5" t="n">
        <v>45030</v>
      </c>
    </row>
    <row r="6" spans="1:3">
      <c r="A6" s="4" t="s">
        <v>102</v>
      </c>
      <c r="B6" s="7" t="n">
        <v>-0.44</v>
      </c>
      <c r="C6" s="7" t="n">
        <v>-0.08</v>
      </c>
    </row>
    <row r="7" spans="1:3">
      <c r="A7" s="3" t="s">
        <v>326</v>
      </c>
    </row>
    <row r="8" spans="1:3">
      <c r="A8" s="4" t="s">
        <v>101</v>
      </c>
      <c r="B8" s="6" t="n">
        <v>-18663</v>
      </c>
      <c r="C8" s="6" t="n">
        <v>-3595</v>
      </c>
    </row>
    <row r="9" spans="1:3">
      <c r="A9" s="4" t="s">
        <v>325</v>
      </c>
      <c r="B9" s="5" t="n">
        <v>42614</v>
      </c>
      <c r="C9" s="5" t="n">
        <v>45030</v>
      </c>
    </row>
    <row r="10" spans="1:3">
      <c r="A10" s="4" t="s">
        <v>327</v>
      </c>
      <c r="B10" s="5" t="n">
        <v>42614</v>
      </c>
      <c r="C10" s="5" t="n">
        <v>45030</v>
      </c>
    </row>
    <row r="11" spans="1:3">
      <c r="A11" s="4" t="s">
        <v>328</v>
      </c>
      <c r="B11" s="7" t="n">
        <v>-0.44</v>
      </c>
      <c r="C11" s="7" t="n">
        <v>-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4</v>
      </c>
    </row>
    <row r="3" spans="1:3">
      <c r="A3" s="3" t="s">
        <v>330</v>
      </c>
    </row>
    <row r="4" spans="1:3">
      <c r="A4" s="4" t="s">
        <v>331</v>
      </c>
      <c r="B4" s="5" t="n">
        <v>2492</v>
      </c>
      <c r="C4" s="5" t="n">
        <v>1682</v>
      </c>
    </row>
    <row r="5" spans="1:3">
      <c r="A5" s="4" t="s">
        <v>332</v>
      </c>
    </row>
    <row r="6" spans="1:3">
      <c r="A6" s="3" t="s">
        <v>330</v>
      </c>
    </row>
    <row r="7" spans="1:3">
      <c r="A7" s="4" t="s">
        <v>331</v>
      </c>
      <c r="B7" s="5" t="n">
        <v>28</v>
      </c>
      <c r="C7" s="5" t="n">
        <v>69</v>
      </c>
    </row>
    <row r="8" spans="1:3">
      <c r="A8" s="4" t="s">
        <v>333</v>
      </c>
    </row>
    <row r="9" spans="1:3">
      <c r="A9" s="3" t="s">
        <v>330</v>
      </c>
    </row>
    <row r="10" spans="1:3">
      <c r="A10" s="4" t="s">
        <v>331</v>
      </c>
      <c r="B10" s="5" t="n">
        <v>1183</v>
      </c>
      <c r="C10" s="5" t="n">
        <v>751</v>
      </c>
    </row>
    <row r="11" spans="1:3">
      <c r="A11" s="4" t="s">
        <v>334</v>
      </c>
    </row>
    <row r="12" spans="1:3">
      <c r="A12" s="3" t="s">
        <v>330</v>
      </c>
    </row>
    <row r="13" spans="1:3">
      <c r="A13" s="4" t="s">
        <v>331</v>
      </c>
      <c r="B13" s="5" t="n">
        <v>1281</v>
      </c>
      <c r="C13" s="5" t="n">
        <v>8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5</v>
      </c>
      <c r="B1" s="2" t="s">
        <v>336</v>
      </c>
      <c r="C1" s="2" t="s">
        <v>337</v>
      </c>
    </row>
    <row r="2" spans="1:3">
      <c r="A2" s="4" t="s">
        <v>338</v>
      </c>
    </row>
    <row r="3" spans="1:3">
      <c r="A3" s="3" t="s">
        <v>339</v>
      </c>
    </row>
    <row r="4" spans="1:3">
      <c r="A4" s="4" t="s">
        <v>340</v>
      </c>
      <c r="B4" s="4" t="s">
        <v>341</v>
      </c>
      <c r="C4" s="4" t="s">
        <v>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4</v>
      </c>
    </row>
    <row r="3" spans="1:3">
      <c r="A3" s="3" t="s">
        <v>344</v>
      </c>
    </row>
    <row r="4" spans="1:3">
      <c r="A4" s="4" t="s">
        <v>86</v>
      </c>
      <c r="B4" s="6" t="n">
        <v>223715</v>
      </c>
      <c r="C4" s="6" t="n">
        <v>239866</v>
      </c>
    </row>
    <row r="5" spans="1:3">
      <c r="A5" s="4" t="s">
        <v>88</v>
      </c>
      <c r="B5" s="5" t="n">
        <v>109819</v>
      </c>
      <c r="C5" s="5" t="n">
        <v>119107</v>
      </c>
    </row>
    <row r="6" spans="1:3">
      <c r="A6" s="4" t="s">
        <v>345</v>
      </c>
    </row>
    <row r="7" spans="1:3">
      <c r="A7" s="3" t="s">
        <v>344</v>
      </c>
    </row>
    <row r="8" spans="1:3">
      <c r="A8" s="4" t="s">
        <v>86</v>
      </c>
      <c r="B8" s="5" t="n">
        <v>130423</v>
      </c>
      <c r="C8" s="5" t="n">
        <v>142209</v>
      </c>
    </row>
    <row r="9" spans="1:3">
      <c r="A9" s="4" t="s">
        <v>88</v>
      </c>
      <c r="B9" s="6" t="n">
        <v>44312</v>
      </c>
      <c r="C9" s="6" t="n">
        <v>49707</v>
      </c>
    </row>
    <row r="10" spans="1:3">
      <c r="A10" s="4" t="s">
        <v>346</v>
      </c>
      <c r="B10" s="4" t="s">
        <v>347</v>
      </c>
      <c r="C10" s="4" t="s">
        <v>348</v>
      </c>
    </row>
    <row r="11" spans="1:3">
      <c r="A11" s="4" t="s">
        <v>349</v>
      </c>
    </row>
    <row r="12" spans="1:3">
      <c r="A12" s="3" t="s">
        <v>344</v>
      </c>
    </row>
    <row r="13" spans="1:3">
      <c r="A13" s="4" t="s">
        <v>86</v>
      </c>
      <c r="B13" s="6" t="n">
        <v>39512</v>
      </c>
      <c r="C13" s="6" t="n">
        <v>43775</v>
      </c>
    </row>
    <row r="14" spans="1:3">
      <c r="A14" s="4" t="s">
        <v>88</v>
      </c>
      <c r="B14" s="6" t="n">
        <v>28333</v>
      </c>
      <c r="C14" s="6" t="n">
        <v>31413</v>
      </c>
    </row>
    <row r="15" spans="1:3">
      <c r="A15" s="4" t="s">
        <v>346</v>
      </c>
      <c r="B15" s="4" t="s">
        <v>350</v>
      </c>
      <c r="C15" s="4" t="s">
        <v>351</v>
      </c>
    </row>
    <row r="16" spans="1:3">
      <c r="A16" s="4" t="s">
        <v>352</v>
      </c>
    </row>
    <row r="17" spans="1:3">
      <c r="A17" s="3" t="s">
        <v>344</v>
      </c>
    </row>
    <row r="18" spans="1:3">
      <c r="A18" s="4" t="s">
        <v>86</v>
      </c>
      <c r="B18" s="6" t="n">
        <v>53780</v>
      </c>
      <c r="C18" s="6" t="n">
        <v>53882</v>
      </c>
    </row>
    <row r="19" spans="1:3">
      <c r="A19" s="4" t="s">
        <v>88</v>
      </c>
      <c r="B19" s="6" t="n">
        <v>37959</v>
      </c>
      <c r="C19" s="6" t="n">
        <v>38755</v>
      </c>
    </row>
    <row r="20" spans="1:3">
      <c r="A20" s="4" t="s">
        <v>346</v>
      </c>
      <c r="B20" s="4" t="s">
        <v>353</v>
      </c>
      <c r="C20" s="4" t="s">
        <v>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4</v>
      </c>
    </row>
    <row r="3" spans="1:3">
      <c r="A3" s="3" t="s">
        <v>344</v>
      </c>
    </row>
    <row r="4" spans="1:3">
      <c r="A4" s="4" t="s">
        <v>88</v>
      </c>
      <c r="B4" s="6" t="n">
        <v>109819</v>
      </c>
      <c r="C4" s="6" t="n">
        <v>119107</v>
      </c>
    </row>
    <row r="5" spans="1:3">
      <c r="A5" s="4" t="s">
        <v>155</v>
      </c>
      <c r="B5" s="5" t="n">
        <v>-9274</v>
      </c>
      <c r="C5" s="5" t="n">
        <v>-6770</v>
      </c>
    </row>
    <row r="6" spans="1:3">
      <c r="A6" s="4" t="s">
        <v>356</v>
      </c>
    </row>
    <row r="7" spans="1:3">
      <c r="A7" s="3" t="s">
        <v>344</v>
      </c>
    </row>
    <row r="8" spans="1:3">
      <c r="A8" s="4" t="s">
        <v>88</v>
      </c>
      <c r="B8" s="5" t="n">
        <v>110604</v>
      </c>
      <c r="C8" s="5" t="n">
        <v>119875</v>
      </c>
    </row>
    <row r="9" spans="1:3">
      <c r="A9" s="4" t="s">
        <v>155</v>
      </c>
      <c r="B9" s="6" t="n">
        <v>-785</v>
      </c>
      <c r="C9" s="6" t="n">
        <v>-7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44</v>
      </c>
    </row>
    <row r="3" spans="1:3">
      <c r="A3" s="4" t="s">
        <v>41</v>
      </c>
      <c r="B3" s="6" t="n">
        <v>391200</v>
      </c>
      <c r="C3" s="6" t="n">
        <v>390109</v>
      </c>
    </row>
    <row r="4" spans="1:3">
      <c r="A4" s="4" t="s">
        <v>358</v>
      </c>
      <c r="B4" s="5" t="n">
        <v>65157</v>
      </c>
      <c r="C4" s="5" t="n">
        <v>74722</v>
      </c>
    </row>
    <row r="5" spans="1:3">
      <c r="A5" s="4" t="s">
        <v>359</v>
      </c>
      <c r="B5" s="5" t="n">
        <v>261133</v>
      </c>
      <c r="C5" s="5" t="n">
        <v>261277</v>
      </c>
    </row>
    <row r="6" spans="1:3">
      <c r="A6" s="4" t="s">
        <v>360</v>
      </c>
      <c r="B6" s="5" t="n">
        <v>717490</v>
      </c>
      <c r="C6" s="5" t="n">
        <v>726108</v>
      </c>
    </row>
    <row r="7" spans="1:3">
      <c r="A7" s="4" t="s">
        <v>361</v>
      </c>
    </row>
    <row r="8" spans="1:3">
      <c r="A8" s="3" t="s">
        <v>344</v>
      </c>
    </row>
    <row r="9" spans="1:3">
      <c r="A9" s="4" t="s">
        <v>41</v>
      </c>
      <c r="B9" s="5" t="n">
        <v>147568</v>
      </c>
      <c r="C9" s="5" t="n">
        <v>147932</v>
      </c>
    </row>
    <row r="10" spans="1:3">
      <c r="A10" s="4" t="s">
        <v>358</v>
      </c>
      <c r="B10" s="5" t="n">
        <v>32514</v>
      </c>
      <c r="C10" s="5" t="n">
        <v>38782</v>
      </c>
    </row>
    <row r="11" spans="1:3">
      <c r="A11" s="4" t="s">
        <v>359</v>
      </c>
      <c r="B11" s="5" t="n">
        <v>257339</v>
      </c>
      <c r="C11" s="5" t="n">
        <v>234689</v>
      </c>
    </row>
    <row r="12" spans="1:3">
      <c r="A12" s="4" t="s">
        <v>360</v>
      </c>
      <c r="B12" s="5" t="n">
        <v>437421</v>
      </c>
      <c r="C12" s="5" t="n">
        <v>421403</v>
      </c>
    </row>
    <row r="13" spans="1:3">
      <c r="A13" s="4" t="s">
        <v>362</v>
      </c>
    </row>
    <row r="14" spans="1:3">
      <c r="A14" s="3" t="s">
        <v>344</v>
      </c>
    </row>
    <row r="15" spans="1:3">
      <c r="A15" s="4" t="s">
        <v>41</v>
      </c>
      <c r="B15" s="5" t="n">
        <v>169728</v>
      </c>
      <c r="C15" s="5" t="n">
        <v>168186</v>
      </c>
    </row>
    <row r="16" spans="1:3">
      <c r="A16" s="4" t="s">
        <v>358</v>
      </c>
      <c r="B16" s="5" t="n">
        <v>19450</v>
      </c>
      <c r="C16" s="5" t="n">
        <v>21677</v>
      </c>
    </row>
    <row r="17" spans="1:3">
      <c r="A17" s="4" t="s">
        <v>359</v>
      </c>
      <c r="B17" s="5" t="n">
        <v>-9102</v>
      </c>
      <c r="C17" s="5" t="n">
        <v>-12747</v>
      </c>
    </row>
    <row r="18" spans="1:3">
      <c r="A18" s="4" t="s">
        <v>360</v>
      </c>
      <c r="B18" s="5" t="n">
        <v>180076</v>
      </c>
      <c r="C18" s="5" t="n">
        <v>177116</v>
      </c>
    </row>
    <row r="19" spans="1:3">
      <c r="A19" s="4" t="s">
        <v>363</v>
      </c>
    </row>
    <row r="20" spans="1:3">
      <c r="A20" s="3" t="s">
        <v>344</v>
      </c>
    </row>
    <row r="21" spans="1:3">
      <c r="A21" s="4" t="s">
        <v>41</v>
      </c>
      <c r="B21" s="5" t="n">
        <v>73904</v>
      </c>
      <c r="C21" s="5" t="n">
        <v>73991</v>
      </c>
    </row>
    <row r="22" spans="1:3">
      <c r="A22" s="4" t="s">
        <v>358</v>
      </c>
      <c r="B22" s="5" t="n">
        <v>13193</v>
      </c>
      <c r="C22" s="5" t="n">
        <v>14263</v>
      </c>
    </row>
    <row r="23" spans="1:3">
      <c r="A23" s="4" t="s">
        <v>359</v>
      </c>
      <c r="B23" s="5" t="n">
        <v>27054</v>
      </c>
      <c r="C23" s="5" t="n">
        <v>21092</v>
      </c>
    </row>
    <row r="24" spans="1:3">
      <c r="A24" s="4" t="s">
        <v>360</v>
      </c>
      <c r="B24" s="5" t="n">
        <v>114151</v>
      </c>
      <c r="C24" s="5" t="n">
        <v>109346</v>
      </c>
    </row>
    <row r="25" spans="1:3">
      <c r="A25" s="4" t="s">
        <v>364</v>
      </c>
    </row>
    <row r="26" spans="1:3">
      <c r="A26" s="3" t="s">
        <v>344</v>
      </c>
    </row>
    <row r="27" spans="1:3">
      <c r="A27" s="4" t="s">
        <v>41</v>
      </c>
      <c r="B27" s="5" t="n">
        <v>0</v>
      </c>
      <c r="C27" s="5" t="n">
        <v>0</v>
      </c>
    </row>
    <row r="28" spans="1:3">
      <c r="A28" s="4" t="s">
        <v>358</v>
      </c>
      <c r="B28" s="5" t="n">
        <v>0</v>
      </c>
      <c r="C28" s="5" t="n">
        <v>0</v>
      </c>
    </row>
    <row r="29" spans="1:3">
      <c r="A29" s="4" t="s">
        <v>359</v>
      </c>
      <c r="B29" s="5" t="n">
        <v>-14158</v>
      </c>
      <c r="C29" s="5" t="n">
        <v>18243</v>
      </c>
    </row>
    <row r="30" spans="1:3">
      <c r="A30" s="4" t="s">
        <v>360</v>
      </c>
      <c r="B30" s="6" t="n">
        <v>-14158</v>
      </c>
      <c r="C30" s="6" t="n">
        <v>18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65</v>
      </c>
      <c r="B1" s="2" t="s">
        <v>1</v>
      </c>
    </row>
    <row r="2" spans="1:2">
      <c r="B2" s="2" t="s">
        <v>366</v>
      </c>
    </row>
    <row r="3" spans="1:2">
      <c r="A3" s="3" t="s">
        <v>367</v>
      </c>
    </row>
    <row r="4" spans="1:2">
      <c r="A4" s="4" t="s">
        <v>368</v>
      </c>
      <c r="B4" s="8" t="n">
        <v>28.7</v>
      </c>
    </row>
    <row r="5" spans="1:2">
      <c r="A5" s="4" t="s">
        <v>369</v>
      </c>
      <c r="B5" s="8" t="n">
        <v>1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4</v>
      </c>
    </row>
    <row r="3" spans="1:3">
      <c r="A3" s="3" t="s">
        <v>371</v>
      </c>
    </row>
    <row r="4" spans="1:3">
      <c r="A4" s="4" t="s">
        <v>86</v>
      </c>
      <c r="B4" s="6" t="n">
        <v>223715</v>
      </c>
      <c r="C4" s="6" t="n">
        <v>239866</v>
      </c>
    </row>
    <row r="5" spans="1:3">
      <c r="A5" s="4" t="s">
        <v>372</v>
      </c>
    </row>
    <row r="6" spans="1:3">
      <c r="A6" s="3" t="s">
        <v>371</v>
      </c>
    </row>
    <row r="7" spans="1:3">
      <c r="A7" s="4" t="s">
        <v>86</v>
      </c>
      <c r="B7" s="5" t="n">
        <v>75905</v>
      </c>
      <c r="C7" s="5" t="n">
        <v>88374</v>
      </c>
    </row>
    <row r="8" spans="1:3">
      <c r="A8" s="4" t="s">
        <v>373</v>
      </c>
    </row>
    <row r="9" spans="1:3">
      <c r="A9" s="3" t="s">
        <v>371</v>
      </c>
    </row>
    <row r="10" spans="1:3">
      <c r="A10" s="4" t="s">
        <v>86</v>
      </c>
      <c r="B10" s="5" t="n">
        <v>54518</v>
      </c>
      <c r="C10" s="5" t="n">
        <v>53835</v>
      </c>
    </row>
    <row r="11" spans="1:3">
      <c r="A11" s="4" t="s">
        <v>374</v>
      </c>
    </row>
    <row r="12" spans="1:3">
      <c r="A12" s="3" t="s">
        <v>371</v>
      </c>
    </row>
    <row r="13" spans="1:3">
      <c r="A13" s="4" t="s">
        <v>86</v>
      </c>
      <c r="B13" s="5" t="n">
        <v>9608</v>
      </c>
      <c r="C13" s="5" t="n">
        <v>12656</v>
      </c>
    </row>
    <row r="14" spans="1:3">
      <c r="A14" s="4" t="s">
        <v>375</v>
      </c>
    </row>
    <row r="15" spans="1:3">
      <c r="A15" s="3" t="s">
        <v>371</v>
      </c>
    </row>
    <row r="16" spans="1:3">
      <c r="A16" s="4" t="s">
        <v>86</v>
      </c>
      <c r="B16" s="5" t="n">
        <v>7592</v>
      </c>
      <c r="C16" s="5" t="n">
        <v>7545</v>
      </c>
    </row>
    <row r="17" spans="1:3">
      <c r="A17" s="4" t="s">
        <v>376</v>
      </c>
    </row>
    <row r="18" spans="1:3">
      <c r="A18" s="3" t="s">
        <v>371</v>
      </c>
    </row>
    <row r="19" spans="1:3">
      <c r="A19" s="4" t="s">
        <v>86</v>
      </c>
      <c r="B19" s="5" t="n">
        <v>22312</v>
      </c>
      <c r="C19" s="5" t="n">
        <v>23574</v>
      </c>
    </row>
    <row r="20" spans="1:3">
      <c r="A20" s="4" t="s">
        <v>377</v>
      </c>
    </row>
    <row r="21" spans="1:3">
      <c r="A21" s="3" t="s">
        <v>371</v>
      </c>
    </row>
    <row r="22" spans="1:3">
      <c r="A22" s="4" t="s">
        <v>86</v>
      </c>
      <c r="B22" s="5" t="n">
        <v>49573</v>
      </c>
      <c r="C22" s="5" t="n">
        <v>50096</v>
      </c>
    </row>
    <row r="23" spans="1:3">
      <c r="A23" s="4" t="s">
        <v>376</v>
      </c>
    </row>
    <row r="24" spans="1:3">
      <c r="A24" s="3" t="s">
        <v>371</v>
      </c>
    </row>
    <row r="25" spans="1:3">
      <c r="A25" s="4" t="s">
        <v>86</v>
      </c>
      <c r="B25" s="5" t="n">
        <v>4207</v>
      </c>
      <c r="C25" s="5" t="n">
        <v>3786</v>
      </c>
    </row>
    <row r="26" spans="1:3">
      <c r="A26" s="4" t="s">
        <v>345</v>
      </c>
    </row>
    <row r="27" spans="1:3">
      <c r="A27" s="3" t="s">
        <v>371</v>
      </c>
    </row>
    <row r="28" spans="1:3">
      <c r="A28" s="4" t="s">
        <v>86</v>
      </c>
      <c r="B28" s="5" t="n">
        <v>130423</v>
      </c>
      <c r="C28" s="5" t="n">
        <v>142209</v>
      </c>
    </row>
    <row r="29" spans="1:3">
      <c r="A29" s="4" t="s">
        <v>378</v>
      </c>
    </row>
    <row r="30" spans="1:3">
      <c r="A30" s="3" t="s">
        <v>371</v>
      </c>
    </row>
    <row r="31" spans="1:3">
      <c r="A31" s="4" t="s">
        <v>86</v>
      </c>
      <c r="B31" s="5" t="n">
        <v>75905</v>
      </c>
      <c r="C31" s="5" t="n">
        <v>88374</v>
      </c>
    </row>
    <row r="32" spans="1:3">
      <c r="A32" s="4" t="s">
        <v>379</v>
      </c>
    </row>
    <row r="33" spans="1:3">
      <c r="A33" s="3" t="s">
        <v>371</v>
      </c>
    </row>
    <row r="34" spans="1:3">
      <c r="A34" s="4" t="s">
        <v>86</v>
      </c>
      <c r="B34" s="5" t="n">
        <v>54518</v>
      </c>
      <c r="C34" s="5" t="n">
        <v>53835</v>
      </c>
    </row>
    <row r="35" spans="1:3">
      <c r="A35" s="4" t="s">
        <v>380</v>
      </c>
    </row>
    <row r="36" spans="1:3">
      <c r="A36" s="3" t="s">
        <v>371</v>
      </c>
    </row>
    <row r="37" spans="1:3">
      <c r="A37" s="4" t="s">
        <v>86</v>
      </c>
      <c r="B37" s="5" t="n">
        <v>0</v>
      </c>
      <c r="C37" s="5" t="n">
        <v>0</v>
      </c>
    </row>
    <row r="38" spans="1:3">
      <c r="A38" s="4" t="s">
        <v>381</v>
      </c>
    </row>
    <row r="39" spans="1:3">
      <c r="A39" s="3" t="s">
        <v>371</v>
      </c>
    </row>
    <row r="40" spans="1:3">
      <c r="A40" s="4" t="s">
        <v>86</v>
      </c>
      <c r="B40" s="5" t="n">
        <v>0</v>
      </c>
      <c r="C40" s="5" t="n">
        <v>0</v>
      </c>
    </row>
    <row r="41" spans="1:3">
      <c r="A41" s="4" t="s">
        <v>382</v>
      </c>
    </row>
    <row r="42" spans="1:3">
      <c r="A42" s="3" t="s">
        <v>371</v>
      </c>
    </row>
    <row r="43" spans="1:3">
      <c r="A43" s="4" t="s">
        <v>86</v>
      </c>
      <c r="B43" s="5" t="n">
        <v>0</v>
      </c>
      <c r="C43" s="5" t="n">
        <v>0</v>
      </c>
    </row>
    <row r="44" spans="1:3">
      <c r="A44" s="4" t="s">
        <v>383</v>
      </c>
    </row>
    <row r="45" spans="1:3">
      <c r="A45" s="3" t="s">
        <v>371</v>
      </c>
    </row>
    <row r="46" spans="1:3">
      <c r="A46" s="4" t="s">
        <v>86</v>
      </c>
      <c r="B46" s="5" t="n">
        <v>0</v>
      </c>
      <c r="C46" s="5" t="n">
        <v>0</v>
      </c>
    </row>
    <row r="47" spans="1:3">
      <c r="A47" s="4" t="s">
        <v>382</v>
      </c>
    </row>
    <row r="48" spans="1:3">
      <c r="A48" s="3" t="s">
        <v>371</v>
      </c>
    </row>
    <row r="49" spans="1:3">
      <c r="A49" s="4" t="s">
        <v>86</v>
      </c>
      <c r="B49" s="5" t="n">
        <v>0</v>
      </c>
      <c r="C49" s="5" t="n">
        <v>0</v>
      </c>
    </row>
    <row r="50" spans="1:3">
      <c r="A50" s="4" t="s">
        <v>349</v>
      </c>
    </row>
    <row r="51" spans="1:3">
      <c r="A51" s="3" t="s">
        <v>371</v>
      </c>
    </row>
    <row r="52" spans="1:3">
      <c r="A52" s="4" t="s">
        <v>86</v>
      </c>
      <c r="B52" s="5" t="n">
        <v>39512</v>
      </c>
      <c r="C52" s="5" t="n">
        <v>43775</v>
      </c>
    </row>
    <row r="53" spans="1:3">
      <c r="A53" s="4" t="s">
        <v>384</v>
      </c>
    </row>
    <row r="54" spans="1:3">
      <c r="A54" s="3" t="s">
        <v>371</v>
      </c>
    </row>
    <row r="55" spans="1:3">
      <c r="A55" s="4" t="s">
        <v>86</v>
      </c>
      <c r="B55" s="5" t="n">
        <v>0</v>
      </c>
      <c r="C55" s="5" t="n">
        <v>0</v>
      </c>
    </row>
    <row r="56" spans="1:3">
      <c r="A56" s="4" t="s">
        <v>385</v>
      </c>
    </row>
    <row r="57" spans="1:3">
      <c r="A57" s="3" t="s">
        <v>371</v>
      </c>
    </row>
    <row r="58" spans="1:3">
      <c r="A58" s="4" t="s">
        <v>86</v>
      </c>
      <c r="B58" s="5" t="n">
        <v>0</v>
      </c>
      <c r="C58" s="5" t="n">
        <v>0</v>
      </c>
    </row>
    <row r="59" spans="1:3">
      <c r="A59" s="4" t="s">
        <v>386</v>
      </c>
    </row>
    <row r="60" spans="1:3">
      <c r="A60" s="3" t="s">
        <v>371</v>
      </c>
    </row>
    <row r="61" spans="1:3">
      <c r="A61" s="4" t="s">
        <v>86</v>
      </c>
      <c r="B61" s="5" t="n">
        <v>9608</v>
      </c>
      <c r="C61" s="5" t="n">
        <v>12656</v>
      </c>
    </row>
    <row r="62" spans="1:3">
      <c r="A62" s="4" t="s">
        <v>387</v>
      </c>
    </row>
    <row r="63" spans="1:3">
      <c r="A63" s="3" t="s">
        <v>371</v>
      </c>
    </row>
    <row r="64" spans="1:3">
      <c r="A64" s="4" t="s">
        <v>86</v>
      </c>
      <c r="B64" s="5" t="n">
        <v>7592</v>
      </c>
      <c r="C64" s="5" t="n">
        <v>7545</v>
      </c>
    </row>
    <row r="65" spans="1:3">
      <c r="A65" s="4" t="s">
        <v>388</v>
      </c>
    </row>
    <row r="66" spans="1:3">
      <c r="A66" s="3" t="s">
        <v>371</v>
      </c>
    </row>
    <row r="67" spans="1:3">
      <c r="A67" s="4" t="s">
        <v>86</v>
      </c>
      <c r="B67" s="5" t="n">
        <v>22312</v>
      </c>
      <c r="C67" s="5" t="n">
        <v>23574</v>
      </c>
    </row>
    <row r="68" spans="1:3">
      <c r="A68" s="4" t="s">
        <v>389</v>
      </c>
    </row>
    <row r="69" spans="1:3">
      <c r="A69" s="3" t="s">
        <v>371</v>
      </c>
    </row>
    <row r="70" spans="1:3">
      <c r="A70" s="4" t="s">
        <v>86</v>
      </c>
      <c r="B70" s="5" t="n">
        <v>0</v>
      </c>
      <c r="C70" s="5" t="n">
        <v>0</v>
      </c>
    </row>
    <row r="71" spans="1:3">
      <c r="A71" s="4" t="s">
        <v>388</v>
      </c>
    </row>
    <row r="72" spans="1:3">
      <c r="A72" s="3" t="s">
        <v>371</v>
      </c>
    </row>
    <row r="73" spans="1:3">
      <c r="A73" s="4" t="s">
        <v>86</v>
      </c>
      <c r="B73" s="5" t="n">
        <v>0</v>
      </c>
      <c r="C73" s="5" t="n">
        <v>0</v>
      </c>
    </row>
    <row r="74" spans="1:3">
      <c r="A74" s="4" t="s">
        <v>352</v>
      </c>
    </row>
    <row r="75" spans="1:3">
      <c r="A75" s="3" t="s">
        <v>371</v>
      </c>
    </row>
    <row r="76" spans="1:3">
      <c r="A76" s="4" t="s">
        <v>86</v>
      </c>
      <c r="B76" s="5" t="n">
        <v>53780</v>
      </c>
      <c r="C76" s="5" t="n">
        <v>53882</v>
      </c>
    </row>
    <row r="77" spans="1:3">
      <c r="A77" s="4" t="s">
        <v>390</v>
      </c>
    </row>
    <row r="78" spans="1:3">
      <c r="A78" s="3" t="s">
        <v>371</v>
      </c>
    </row>
    <row r="79" spans="1:3">
      <c r="A79" s="4" t="s">
        <v>86</v>
      </c>
      <c r="B79" s="5" t="n">
        <v>0</v>
      </c>
      <c r="C79" s="5" t="n">
        <v>0</v>
      </c>
    </row>
    <row r="80" spans="1:3">
      <c r="A80" s="4" t="s">
        <v>391</v>
      </c>
    </row>
    <row r="81" spans="1:3">
      <c r="A81" s="3" t="s">
        <v>371</v>
      </c>
    </row>
    <row r="82" spans="1:3">
      <c r="A82" s="4" t="s">
        <v>86</v>
      </c>
      <c r="B82" s="5" t="n">
        <v>0</v>
      </c>
      <c r="C82" s="5" t="n">
        <v>0</v>
      </c>
    </row>
    <row r="83" spans="1:3">
      <c r="A83" s="4" t="s">
        <v>392</v>
      </c>
    </row>
    <row r="84" spans="1:3">
      <c r="A84" s="3" t="s">
        <v>371</v>
      </c>
    </row>
    <row r="85" spans="1:3">
      <c r="A85" s="4" t="s">
        <v>86</v>
      </c>
      <c r="B85" s="5" t="n">
        <v>0</v>
      </c>
      <c r="C85" s="5" t="n">
        <v>0</v>
      </c>
    </row>
    <row r="86" spans="1:3">
      <c r="A86" s="4" t="s">
        <v>393</v>
      </c>
    </row>
    <row r="87" spans="1:3">
      <c r="A87" s="3" t="s">
        <v>371</v>
      </c>
    </row>
    <row r="88" spans="1:3">
      <c r="A88" s="4" t="s">
        <v>86</v>
      </c>
      <c r="B88" s="5" t="n">
        <v>0</v>
      </c>
      <c r="C88" s="5" t="n">
        <v>0</v>
      </c>
    </row>
    <row r="89" spans="1:3">
      <c r="A89" s="4" t="s">
        <v>394</v>
      </c>
    </row>
    <row r="90" spans="1:3">
      <c r="A90" s="3" t="s">
        <v>371</v>
      </c>
    </row>
    <row r="91" spans="1:3">
      <c r="A91" s="4" t="s">
        <v>86</v>
      </c>
      <c r="B91" s="5" t="n">
        <v>0</v>
      </c>
      <c r="C91" s="5" t="n">
        <v>0</v>
      </c>
    </row>
    <row r="92" spans="1:3">
      <c r="A92" s="4" t="s">
        <v>395</v>
      </c>
    </row>
    <row r="93" spans="1:3">
      <c r="A93" s="3" t="s">
        <v>371</v>
      </c>
    </row>
    <row r="94" spans="1:3">
      <c r="A94" s="4" t="s">
        <v>86</v>
      </c>
      <c r="B94" s="5" t="n">
        <v>49573</v>
      </c>
      <c r="C94" s="5" t="n">
        <v>50096</v>
      </c>
    </row>
    <row r="95" spans="1:3">
      <c r="A95" s="4" t="s">
        <v>394</v>
      </c>
    </row>
    <row r="96" spans="1:3">
      <c r="A96" s="3" t="s">
        <v>371</v>
      </c>
    </row>
    <row r="97" spans="1:3">
      <c r="A97" s="4" t="s">
        <v>86</v>
      </c>
      <c r="B97" s="5" t="n">
        <v>4207</v>
      </c>
      <c r="C97" s="5" t="n">
        <v>3786</v>
      </c>
    </row>
    <row r="98" spans="1:3">
      <c r="A98" s="4" t="s">
        <v>396</v>
      </c>
    </row>
    <row r="99" spans="1:3">
      <c r="A99" s="3" t="s">
        <v>371</v>
      </c>
    </row>
    <row r="100" spans="1:3">
      <c r="A100" s="4" t="s">
        <v>86</v>
      </c>
      <c r="B100" s="5" t="n">
        <v>183797</v>
      </c>
      <c r="C100" s="5" t="n">
        <v>199862</v>
      </c>
    </row>
    <row r="101" spans="1:3">
      <c r="A101" s="4" t="s">
        <v>397</v>
      </c>
    </row>
    <row r="102" spans="1:3">
      <c r="A102" s="3" t="s">
        <v>371</v>
      </c>
    </row>
    <row r="103" spans="1:3">
      <c r="A103" s="4" t="s">
        <v>86</v>
      </c>
      <c r="B103" s="5" t="n">
        <v>124616</v>
      </c>
      <c r="C103" s="5" t="n">
        <v>137110</v>
      </c>
    </row>
    <row r="104" spans="1:3">
      <c r="A104" s="4" t="s">
        <v>398</v>
      </c>
    </row>
    <row r="105" spans="1:3">
      <c r="A105" s="3" t="s">
        <v>371</v>
      </c>
    </row>
    <row r="106" spans="1:3">
      <c r="A106" s="4" t="s">
        <v>86</v>
      </c>
      <c r="B106" s="5" t="n">
        <v>9608</v>
      </c>
      <c r="C106" s="5" t="n">
        <v>12656</v>
      </c>
    </row>
    <row r="107" spans="1:3">
      <c r="A107" s="4" t="s">
        <v>399</v>
      </c>
    </row>
    <row r="108" spans="1:3">
      <c r="A108" s="3" t="s">
        <v>371</v>
      </c>
    </row>
    <row r="109" spans="1:3">
      <c r="A109" s="4" t="s">
        <v>86</v>
      </c>
      <c r="B109" s="5" t="n">
        <v>49573</v>
      </c>
      <c r="C109" s="5" t="n">
        <v>50096</v>
      </c>
    </row>
    <row r="110" spans="1:3">
      <c r="A110" s="4" t="s">
        <v>400</v>
      </c>
    </row>
    <row r="111" spans="1:3">
      <c r="A111" s="3" t="s">
        <v>371</v>
      </c>
    </row>
    <row r="112" spans="1:3">
      <c r="A112" s="4" t="s">
        <v>86</v>
      </c>
      <c r="B112" s="5" t="n">
        <v>39918</v>
      </c>
      <c r="C112" s="5" t="n">
        <v>40004</v>
      </c>
    </row>
    <row r="113" spans="1:3">
      <c r="A113" s="4" t="s">
        <v>401</v>
      </c>
    </row>
    <row r="114" spans="1:3">
      <c r="A114" s="3" t="s">
        <v>371</v>
      </c>
    </row>
    <row r="115" spans="1:3">
      <c r="A115" s="4" t="s">
        <v>86</v>
      </c>
      <c r="B115" s="5" t="n">
        <v>5807</v>
      </c>
      <c r="C115" s="5" t="n">
        <v>5099</v>
      </c>
    </row>
    <row r="116" spans="1:3">
      <c r="A116" s="4" t="s">
        <v>402</v>
      </c>
    </row>
    <row r="117" spans="1:3">
      <c r="A117" s="3" t="s">
        <v>371</v>
      </c>
    </row>
    <row r="118" spans="1:3">
      <c r="A118" s="4" t="s">
        <v>86</v>
      </c>
      <c r="B118" s="5" t="n">
        <v>29904</v>
      </c>
      <c r="C118" s="5" t="n">
        <v>31119</v>
      </c>
    </row>
    <row r="119" spans="1:3">
      <c r="A119" s="4" t="s">
        <v>403</v>
      </c>
    </row>
    <row r="120" spans="1:3">
      <c r="A120" s="3" t="s">
        <v>371</v>
      </c>
    </row>
    <row r="121" spans="1:3">
      <c r="A121" s="4" t="s">
        <v>86</v>
      </c>
      <c r="B121" s="5" t="n">
        <v>4207</v>
      </c>
      <c r="C121" s="5" t="n">
        <v>3786</v>
      </c>
    </row>
    <row r="122" spans="1:3">
      <c r="A122" s="4" t="s">
        <v>404</v>
      </c>
    </row>
    <row r="123" spans="1:3">
      <c r="A123" s="3" t="s">
        <v>371</v>
      </c>
    </row>
    <row r="124" spans="1:3">
      <c r="A124" s="4" t="s">
        <v>86</v>
      </c>
      <c r="B124" s="5" t="n">
        <v>142678</v>
      </c>
      <c r="C124" s="5" t="n">
        <v>158671</v>
      </c>
    </row>
    <row r="125" spans="1:3">
      <c r="A125" s="4" t="s">
        <v>405</v>
      </c>
    </row>
    <row r="126" spans="1:3">
      <c r="A126" s="3" t="s">
        <v>371</v>
      </c>
    </row>
    <row r="127" spans="1:3">
      <c r="A127" s="4" t="s">
        <v>86</v>
      </c>
      <c r="B127" s="5" t="n">
        <v>75905</v>
      </c>
      <c r="C127" s="5" t="n">
        <v>88374</v>
      </c>
    </row>
    <row r="128" spans="1:3">
      <c r="A128" s="4" t="s">
        <v>406</v>
      </c>
    </row>
    <row r="129" spans="1:3">
      <c r="A129" s="3" t="s">
        <v>371</v>
      </c>
    </row>
    <row r="130" spans="1:3">
      <c r="A130" s="4" t="s">
        <v>86</v>
      </c>
      <c r="B130" s="5" t="n">
        <v>17200</v>
      </c>
      <c r="C130" s="5" t="n">
        <v>20201</v>
      </c>
    </row>
    <row r="131" spans="1:3">
      <c r="A131" s="4" t="s">
        <v>407</v>
      </c>
    </row>
    <row r="132" spans="1:3">
      <c r="A132" s="3" t="s">
        <v>371</v>
      </c>
    </row>
    <row r="133" spans="1:3">
      <c r="A133" s="4" t="s">
        <v>86</v>
      </c>
      <c r="B133" s="5" t="n">
        <v>49573</v>
      </c>
      <c r="C133" s="5" t="n">
        <v>50096</v>
      </c>
    </row>
    <row r="134" spans="1:3">
      <c r="A134" s="4" t="s">
        <v>408</v>
      </c>
    </row>
    <row r="135" spans="1:3">
      <c r="A135" s="3" t="s">
        <v>371</v>
      </c>
    </row>
    <row r="136" spans="1:3">
      <c r="A136" s="4" t="s">
        <v>86</v>
      </c>
      <c r="B136" s="5" t="n">
        <v>81037</v>
      </c>
      <c r="C136" s="5" t="n">
        <v>81195</v>
      </c>
    </row>
    <row r="137" spans="1:3">
      <c r="A137" s="4" t="s">
        <v>409</v>
      </c>
    </row>
    <row r="138" spans="1:3">
      <c r="A138" s="3" t="s">
        <v>371</v>
      </c>
    </row>
    <row r="139" spans="1:3">
      <c r="A139" s="4" t="s">
        <v>86</v>
      </c>
      <c r="B139" s="5" t="n">
        <v>54518</v>
      </c>
      <c r="C139" s="5" t="n">
        <v>53835</v>
      </c>
    </row>
    <row r="140" spans="1:3">
      <c r="A140" s="4" t="s">
        <v>410</v>
      </c>
    </row>
    <row r="141" spans="1:3">
      <c r="A141" s="3" t="s">
        <v>371</v>
      </c>
    </row>
    <row r="142" spans="1:3">
      <c r="A142" s="4" t="s">
        <v>86</v>
      </c>
      <c r="B142" s="5" t="n">
        <v>22312</v>
      </c>
      <c r="C142" s="5" t="n">
        <v>23574</v>
      </c>
    </row>
    <row r="143" spans="1:3">
      <c r="A143" s="4" t="s">
        <v>411</v>
      </c>
    </row>
    <row r="144" spans="1:3">
      <c r="A144" s="3" t="s">
        <v>371</v>
      </c>
    </row>
    <row r="145" spans="1:3">
      <c r="A145" s="4" t="s">
        <v>86</v>
      </c>
      <c r="B145" s="6" t="n">
        <v>4207</v>
      </c>
      <c r="C145" s="6" t="n">
        <v>37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106</v>
      </c>
      <c r="C1" s="2" t="s">
        <v>1</v>
      </c>
    </row>
    <row r="2" spans="1:4">
      <c r="C2" s="2" t="s">
        <v>2</v>
      </c>
      <c r="D2" s="2" t="s">
        <v>84</v>
      </c>
    </row>
    <row r="3" spans="1:4">
      <c r="A3" s="3" t="s">
        <v>107</v>
      </c>
    </row>
    <row r="4" spans="1:4">
      <c r="A4" s="4" t="s">
        <v>101</v>
      </c>
      <c r="C4" s="6" t="n">
        <v>-18663</v>
      </c>
      <c r="D4" s="6" t="n">
        <v>-3595</v>
      </c>
    </row>
    <row r="5" spans="1:4">
      <c r="A5" s="3" t="s">
        <v>108</v>
      </c>
    </row>
    <row r="6" spans="1:4">
      <c r="A6" s="4" t="s">
        <v>109</v>
      </c>
      <c r="B6" s="4" t="s">
        <v>110</v>
      </c>
      <c r="C6" s="5" t="n">
        <v>0</v>
      </c>
      <c r="D6" s="5" t="n">
        <v>-548</v>
      </c>
    </row>
    <row r="7" spans="1:4">
      <c r="A7" s="4" t="s">
        <v>111</v>
      </c>
      <c r="B7" s="4" t="s">
        <v>110</v>
      </c>
      <c r="C7" s="5" t="n">
        <v>0</v>
      </c>
      <c r="D7" s="5" t="n">
        <v>2</v>
      </c>
    </row>
    <row r="8" spans="1:4">
      <c r="A8" s="4" t="s">
        <v>112</v>
      </c>
      <c r="C8" s="5" t="n">
        <v>0</v>
      </c>
      <c r="D8" s="5" t="n">
        <v>-546</v>
      </c>
    </row>
    <row r="9" spans="1:4">
      <c r="A9" s="4" t="s">
        <v>113</v>
      </c>
      <c r="C9" s="5" t="n">
        <v>-794</v>
      </c>
      <c r="D9" s="5" t="n">
        <v>5660</v>
      </c>
    </row>
    <row r="10" spans="1:4">
      <c r="A10" s="4" t="s">
        <v>114</v>
      </c>
      <c r="C10" s="5" t="n">
        <v>0</v>
      </c>
      <c r="D10" s="5" t="n">
        <v>-41</v>
      </c>
    </row>
    <row r="11" spans="1:4">
      <c r="A11" s="4" t="s">
        <v>115</v>
      </c>
      <c r="C11" s="6" t="n">
        <v>-19457</v>
      </c>
      <c r="D11" s="6" t="n">
        <v>1478</v>
      </c>
    </row>
    <row r="12" spans="1:4"/>
    <row r="13" spans="1:4">
      <c r="A13" s="4" t="s">
        <v>110</v>
      </c>
      <c r="B13" s="4" t="s">
        <v>116</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2</v>
      </c>
      <c r="B1" s="2" t="s">
        <v>1</v>
      </c>
    </row>
    <row r="2" spans="1:3">
      <c r="B2" s="2" t="s">
        <v>2</v>
      </c>
      <c r="C2" s="2" t="s">
        <v>84</v>
      </c>
    </row>
    <row r="3" spans="1:3">
      <c r="A3" s="3" t="s">
        <v>344</v>
      </c>
    </row>
    <row r="4" spans="1:3">
      <c r="A4" s="4" t="s">
        <v>86</v>
      </c>
      <c r="B4" s="6" t="n">
        <v>223715</v>
      </c>
      <c r="C4" s="6" t="n">
        <v>239866</v>
      </c>
    </row>
    <row r="5" spans="1:3">
      <c r="A5" s="4" t="s">
        <v>413</v>
      </c>
      <c r="B5" s="5" t="n">
        <v>223715</v>
      </c>
      <c r="C5" s="5" t="n">
        <v>239866</v>
      </c>
    </row>
    <row r="6" spans="1:3">
      <c r="A6" s="4" t="s">
        <v>414</v>
      </c>
    </row>
    <row r="7" spans="1:3">
      <c r="A7" s="3" t="s">
        <v>344</v>
      </c>
    </row>
    <row r="8" spans="1:3">
      <c r="A8" s="4" t="s">
        <v>86</v>
      </c>
      <c r="B8" s="5" t="n">
        <v>104569</v>
      </c>
      <c r="C8" s="5" t="n">
        <v>117385</v>
      </c>
    </row>
    <row r="9" spans="1:3">
      <c r="A9" s="4" t="s">
        <v>415</v>
      </c>
    </row>
    <row r="10" spans="1:3">
      <c r="A10" s="3" t="s">
        <v>344</v>
      </c>
    </row>
    <row r="11" spans="1:3">
      <c r="A11" s="4" t="s">
        <v>86</v>
      </c>
      <c r="B11" s="5" t="n">
        <v>91159</v>
      </c>
      <c r="C11" s="5" t="n">
        <v>88175</v>
      </c>
    </row>
    <row r="12" spans="1:3">
      <c r="A12" s="4" t="s">
        <v>416</v>
      </c>
    </row>
    <row r="13" spans="1:3">
      <c r="A13" s="3" t="s">
        <v>344</v>
      </c>
    </row>
    <row r="14" spans="1:3">
      <c r="A14" s="4" t="s">
        <v>86</v>
      </c>
      <c r="B14" s="6" t="n">
        <v>27987</v>
      </c>
      <c r="C14" s="6" t="n">
        <v>343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66</v>
      </c>
    </row>
    <row r="2" spans="1:2">
      <c r="A2" s="3" t="s">
        <v>418</v>
      </c>
    </row>
    <row r="3" spans="1:2">
      <c r="A3" s="4" t="s">
        <v>419</v>
      </c>
      <c r="B3" s="8" t="n">
        <v>91.8</v>
      </c>
    </row>
    <row r="4" spans="1:2">
      <c r="A4" s="4" t="s">
        <v>420</v>
      </c>
      <c r="B4"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367</v>
      </c>
    </row>
    <row r="3" spans="1:3">
      <c r="A3" s="4" t="s">
        <v>423</v>
      </c>
      <c r="B3" s="6" t="n">
        <v>22684</v>
      </c>
      <c r="C3" s="6" t="n">
        <v>20507</v>
      </c>
    </row>
    <row r="4" spans="1:3">
      <c r="A4" s="4" t="s">
        <v>424</v>
      </c>
      <c r="B4" s="5" t="n">
        <v>8101</v>
      </c>
      <c r="C4" s="5" t="n">
        <v>8320</v>
      </c>
    </row>
    <row r="5" spans="1:3">
      <c r="A5" s="4" t="s">
        <v>425</v>
      </c>
      <c r="B5" s="5" t="n">
        <v>75716</v>
      </c>
      <c r="C5" s="5" t="n">
        <v>60547</v>
      </c>
    </row>
    <row r="6" spans="1:3">
      <c r="A6" s="4" t="s">
        <v>426</v>
      </c>
      <c r="B6" s="6" t="n">
        <v>205</v>
      </c>
      <c r="C6"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4</v>
      </c>
    </row>
    <row r="3" spans="1:3">
      <c r="A3" s="3" t="s">
        <v>193</v>
      </c>
    </row>
    <row r="4" spans="1:3">
      <c r="A4" s="4" t="s">
        <v>428</v>
      </c>
      <c r="B4" s="6" t="n">
        <v>1295</v>
      </c>
      <c r="C4" s="6" t="n">
        <v>2562</v>
      </c>
    </row>
    <row r="5" spans="1:3">
      <c r="A5" s="4" t="s">
        <v>429</v>
      </c>
      <c r="B5" s="5" t="n">
        <v>1388</v>
      </c>
      <c r="C5" s="5" t="n">
        <v>1716</v>
      </c>
    </row>
    <row r="6" spans="1:3">
      <c r="A6" s="4" t="s">
        <v>430</v>
      </c>
      <c r="B6" s="5" t="n">
        <v>1288</v>
      </c>
      <c r="C6" s="5" t="n">
        <v>999</v>
      </c>
    </row>
    <row r="7" spans="1:3">
      <c r="A7" s="4" t="s">
        <v>431</v>
      </c>
      <c r="B7" s="5" t="n">
        <v>4921</v>
      </c>
      <c r="C7" s="5" t="n">
        <v>0</v>
      </c>
    </row>
    <row r="8" spans="1:3">
      <c r="A8" s="4" t="s">
        <v>432</v>
      </c>
      <c r="B8" s="5" t="n">
        <v>36863</v>
      </c>
      <c r="C8" s="5" t="n">
        <v>0</v>
      </c>
    </row>
    <row r="9" spans="1:3">
      <c r="A9" s="4" t="s">
        <v>433</v>
      </c>
      <c r="B9" s="5" t="n">
        <v>37956</v>
      </c>
      <c r="C9" s="5" t="n">
        <v>0</v>
      </c>
    </row>
    <row r="10" spans="1:3">
      <c r="A10" s="4" t="s">
        <v>434</v>
      </c>
      <c r="B10" s="6" t="n">
        <v>279</v>
      </c>
      <c r="C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193</v>
      </c>
    </row>
    <row r="3" spans="1:3">
      <c r="A3" s="4" t="s">
        <v>436</v>
      </c>
      <c r="B3" s="6" t="n">
        <v>58574</v>
      </c>
      <c r="C3" s="6" t="n">
        <v>55794</v>
      </c>
    </row>
    <row r="4" spans="1:3">
      <c r="A4" s="4" t="s">
        <v>437</v>
      </c>
      <c r="B4" s="5" t="n">
        <v>13545</v>
      </c>
      <c r="C4" s="5" t="n">
        <v>12971</v>
      </c>
    </row>
    <row r="5" spans="1:3">
      <c r="A5" s="4" t="s">
        <v>438</v>
      </c>
      <c r="B5" s="5" t="n">
        <v>69761</v>
      </c>
      <c r="C5" s="5" t="n">
        <v>65583</v>
      </c>
    </row>
    <row r="6" spans="1:3">
      <c r="A6" s="4" t="s">
        <v>121</v>
      </c>
      <c r="B6" s="6" t="n">
        <v>141880</v>
      </c>
      <c r="C6" s="6" t="n">
        <v>134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439</v>
      </c>
      <c r="B1" s="2" t="s">
        <v>1</v>
      </c>
    </row>
    <row r="2" spans="1:6">
      <c r="B2" s="2" t="s">
        <v>366</v>
      </c>
      <c r="C2" s="2" t="s">
        <v>440</v>
      </c>
      <c r="D2" s="2" t="s">
        <v>441</v>
      </c>
      <c r="E2" s="2" t="s">
        <v>442</v>
      </c>
      <c r="F2" s="2" t="s">
        <v>443</v>
      </c>
    </row>
    <row r="3" spans="1:6">
      <c r="A3" s="3" t="s">
        <v>444</v>
      </c>
    </row>
    <row r="4" spans="1:6">
      <c r="A4" s="4" t="s">
        <v>36</v>
      </c>
      <c r="B4" s="6" t="n">
        <v>2800000</v>
      </c>
      <c r="F4" s="6" t="n">
        <v>2800000</v>
      </c>
    </row>
    <row r="5" spans="1:6">
      <c r="A5" s="4" t="s">
        <v>445</v>
      </c>
      <c r="B5" s="5" t="n">
        <v>0</v>
      </c>
      <c r="D5" s="6" t="n">
        <v>0</v>
      </c>
    </row>
    <row r="6" spans="1:6">
      <c r="A6" s="4" t="s">
        <v>40</v>
      </c>
      <c r="B6" s="6" t="n">
        <v>39809000</v>
      </c>
      <c r="F6" s="5" t="n">
        <v>39809000</v>
      </c>
    </row>
    <row r="7" spans="1:6">
      <c r="A7" s="4" t="s">
        <v>446</v>
      </c>
    </row>
    <row r="8" spans="1:6">
      <c r="A8" s="3" t="s">
        <v>444</v>
      </c>
    </row>
    <row r="9" spans="1:6">
      <c r="A9" s="4" t="s">
        <v>447</v>
      </c>
      <c r="B9" s="4" t="s">
        <v>448</v>
      </c>
    </row>
    <row r="10" spans="1:6">
      <c r="A10" s="4" t="s">
        <v>449</v>
      </c>
    </row>
    <row r="11" spans="1:6">
      <c r="A11" s="3" t="s">
        <v>444</v>
      </c>
    </row>
    <row r="12" spans="1:6">
      <c r="A12" s="4" t="s">
        <v>447</v>
      </c>
      <c r="B12" s="4" t="s">
        <v>450</v>
      </c>
    </row>
    <row r="13" spans="1:6">
      <c r="A13" s="4" t="s">
        <v>451</v>
      </c>
    </row>
    <row r="14" spans="1:6">
      <c r="A14" s="3" t="s">
        <v>444</v>
      </c>
    </row>
    <row r="15" spans="1:6">
      <c r="A15" s="4" t="s">
        <v>452</v>
      </c>
      <c r="C15" s="6" t="n">
        <v>100000</v>
      </c>
    </row>
    <row r="16" spans="1:6">
      <c r="A16" s="4" t="s">
        <v>453</v>
      </c>
      <c r="C16" s="6" t="n">
        <v>1100000</v>
      </c>
    </row>
    <row r="17" spans="1:6">
      <c r="A17" s="4" t="s">
        <v>454</v>
      </c>
      <c r="E17" s="9" t="n">
        <v>31.5</v>
      </c>
    </row>
    <row r="18" spans="1:6">
      <c r="A18" s="4" t="s">
        <v>455</v>
      </c>
      <c r="E18" s="5" t="n">
        <v>2</v>
      </c>
    </row>
    <row r="19" spans="1:6">
      <c r="A19" s="4" t="s">
        <v>456</v>
      </c>
      <c r="E19" s="5" t="n">
        <v>163</v>
      </c>
    </row>
    <row r="20" spans="1:6">
      <c r="A20" s="4" t="s">
        <v>457</v>
      </c>
    </row>
    <row r="21" spans="1:6">
      <c r="A21" s="3" t="s">
        <v>444</v>
      </c>
    </row>
    <row r="22" spans="1:6">
      <c r="A22" s="4" t="s">
        <v>36</v>
      </c>
      <c r="B22" s="6" t="n">
        <v>2800000</v>
      </c>
      <c r="F22" s="6" t="n">
        <v>28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9</v>
      </c>
    </row>
    <row r="2" spans="1:3">
      <c r="A2" s="3" t="s">
        <v>459</v>
      </c>
    </row>
    <row r="3" spans="1:3">
      <c r="A3" s="4" t="s">
        <v>460</v>
      </c>
      <c r="B3" s="6" t="n">
        <v>80749</v>
      </c>
      <c r="C3" s="6" t="n">
        <v>77613</v>
      </c>
    </row>
    <row r="4" spans="1:3">
      <c r="A4" s="4" t="s">
        <v>461</v>
      </c>
      <c r="C4" s="5" t="n">
        <v>7376</v>
      </c>
    </row>
    <row r="5" spans="1:3">
      <c r="A5" s="4" t="s">
        <v>462</v>
      </c>
      <c r="C5" s="5" t="n">
        <v>-3555</v>
      </c>
    </row>
    <row r="6" spans="1:3">
      <c r="A6" s="4" t="s">
        <v>460</v>
      </c>
      <c r="C6" s="6" t="n">
        <v>3821</v>
      </c>
    </row>
    <row r="7" spans="1:3">
      <c r="A7" s="4" t="s">
        <v>461</v>
      </c>
    </row>
    <row r="8" spans="1:3">
      <c r="A8" s="3" t="s">
        <v>459</v>
      </c>
    </row>
    <row r="9" spans="1:3">
      <c r="A9" s="4" t="s">
        <v>461</v>
      </c>
      <c r="B9" s="5" t="n">
        <v>12170</v>
      </c>
    </row>
    <row r="10" spans="1:3">
      <c r="A10" s="4" t="s">
        <v>462</v>
      </c>
      <c r="B10" s="5" t="n">
        <v>-3815</v>
      </c>
    </row>
    <row r="11" spans="1:3">
      <c r="A11" s="4" t="s">
        <v>460</v>
      </c>
      <c r="B11" s="6" t="n">
        <v>8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3" t="s">
        <v>193</v>
      </c>
    </row>
    <row r="3" spans="1:3">
      <c r="A3" s="4" t="s">
        <v>464</v>
      </c>
      <c r="B3" s="6" t="n">
        <v>2213</v>
      </c>
    </row>
    <row r="4" spans="1:3">
      <c r="A4" s="4" t="s">
        <v>465</v>
      </c>
      <c r="B4" s="5" t="n">
        <v>3790</v>
      </c>
      <c r="C4" s="6" t="n">
        <v>100</v>
      </c>
    </row>
    <row r="5" spans="1:3">
      <c r="A5" s="4" t="s">
        <v>466</v>
      </c>
      <c r="B5" s="5" t="n">
        <v>1584</v>
      </c>
    </row>
    <row r="6" spans="1:3">
      <c r="A6" s="4" t="s">
        <v>467</v>
      </c>
      <c r="B6" s="5" t="n">
        <v>1632</v>
      </c>
    </row>
    <row r="7" spans="1:3">
      <c r="A7" s="4" t="s">
        <v>468</v>
      </c>
      <c r="B7" s="5" t="n">
        <v>2900</v>
      </c>
    </row>
    <row r="8" spans="1:3">
      <c r="A8" s="4" t="s">
        <v>121</v>
      </c>
      <c r="B8" s="6" t="n">
        <v>12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4</v>
      </c>
    </row>
    <row r="3" spans="1:3">
      <c r="A3" s="3" t="s">
        <v>470</v>
      </c>
    </row>
    <row r="4" spans="1:3">
      <c r="A4" s="4" t="s">
        <v>471</v>
      </c>
      <c r="B4" s="6" t="n">
        <v>12774</v>
      </c>
      <c r="C4" s="6" t="n">
        <v>16335</v>
      </c>
    </row>
    <row r="5" spans="1:3">
      <c r="A5" s="4" t="s">
        <v>472</v>
      </c>
      <c r="B5" s="5" t="n">
        <v>2433</v>
      </c>
      <c r="C5" s="5" t="n">
        <v>2972</v>
      </c>
    </row>
    <row r="6" spans="1:3">
      <c r="A6" s="4" t="s">
        <v>473</v>
      </c>
      <c r="B6" s="5" t="n">
        <v>-3159</v>
      </c>
      <c r="C6" s="5" t="n">
        <v>-4501</v>
      </c>
    </row>
    <row r="7" spans="1:3">
      <c r="A7" s="4" t="s">
        <v>474</v>
      </c>
      <c r="B7" s="6" t="n">
        <v>12048</v>
      </c>
      <c r="C7" s="6" t="n">
        <v>148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193</v>
      </c>
    </row>
    <row r="3" spans="1:3">
      <c r="A3" s="4" t="s">
        <v>476</v>
      </c>
      <c r="B3" s="6" t="n">
        <v>-13608</v>
      </c>
      <c r="C3" s="6" t="n">
        <v>-12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07</v>
      </c>
    </row>
    <row r="4" spans="1:3">
      <c r="A4" s="4" t="s">
        <v>118</v>
      </c>
      <c r="B4" s="8" t="n">
        <v>0.1</v>
      </c>
      <c r="C4" s="8" t="n">
        <v>0.1</v>
      </c>
    </row>
    <row r="5" spans="1:3">
      <c r="A5" s="4" t="s">
        <v>119</v>
      </c>
      <c r="B5" s="8" t="n">
        <v>0.1</v>
      </c>
      <c r="C5" s="8"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7</v>
      </c>
      <c r="B1" s="2" t="s">
        <v>2</v>
      </c>
      <c r="C1" s="2" t="s">
        <v>29</v>
      </c>
    </row>
    <row r="2" spans="1:3">
      <c r="A2" s="3" t="s">
        <v>196</v>
      </c>
    </row>
    <row r="3" spans="1:3">
      <c r="A3" s="4" t="s">
        <v>478</v>
      </c>
      <c r="B3" s="6" t="n">
        <v>21537</v>
      </c>
      <c r="C3" s="6" t="n">
        <v>21354</v>
      </c>
    </row>
    <row r="4" spans="1:3">
      <c r="A4" s="4" t="s">
        <v>479</v>
      </c>
      <c r="B4" s="5" t="n">
        <v>4724</v>
      </c>
      <c r="C4" s="5" t="n">
        <v>4417</v>
      </c>
    </row>
    <row r="5" spans="1:3">
      <c r="A5" s="4" t="s">
        <v>480</v>
      </c>
      <c r="B5" s="5" t="n">
        <v>4092</v>
      </c>
      <c r="C5" s="5" t="n">
        <v>4955</v>
      </c>
    </row>
    <row r="6" spans="1:3">
      <c r="A6" s="4" t="s">
        <v>481</v>
      </c>
      <c r="B6" s="5" t="n">
        <v>587</v>
      </c>
      <c r="C6" s="5" t="n">
        <v>1540</v>
      </c>
    </row>
    <row r="7" spans="1:3">
      <c r="A7" s="4" t="s">
        <v>482</v>
      </c>
      <c r="B7" s="6" t="n">
        <v>30940</v>
      </c>
      <c r="C7" s="6" t="n">
        <v>32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83</v>
      </c>
      <c r="B1" s="2" t="s">
        <v>1</v>
      </c>
      <c r="C1" s="2" t="s">
        <v>484</v>
      </c>
    </row>
    <row r="2" spans="1:3">
      <c r="B2" s="2" t="s">
        <v>2</v>
      </c>
      <c r="C2" s="2" t="s">
        <v>29</v>
      </c>
    </row>
    <row r="3" spans="1:3">
      <c r="A3" s="4" t="s">
        <v>485</v>
      </c>
    </row>
    <row r="4" spans="1:3">
      <c r="A4" s="3" t="s">
        <v>486</v>
      </c>
    </row>
    <row r="5" spans="1:3">
      <c r="A5" s="4" t="s">
        <v>487</v>
      </c>
      <c r="B5" s="8" t="n">
        <v>2.4</v>
      </c>
      <c r="C5" s="8" t="n">
        <v>16.7</v>
      </c>
    </row>
    <row r="6" spans="1:3">
      <c r="A6" s="4" t="s">
        <v>488</v>
      </c>
    </row>
    <row r="7" spans="1:3">
      <c r="A7" s="3" t="s">
        <v>486</v>
      </c>
    </row>
    <row r="8" spans="1:3">
      <c r="A8" s="4" t="s">
        <v>489</v>
      </c>
      <c r="B8" s="8" t="n">
        <v>1.7</v>
      </c>
      <c r="C8" s="8" t="n">
        <v>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v>
      </c>
      <c r="C1" s="2" t="s">
        <v>29</v>
      </c>
    </row>
    <row r="2" spans="1:3">
      <c r="A2" s="3" t="s">
        <v>486</v>
      </c>
    </row>
    <row r="3" spans="1:3">
      <c r="A3" s="4" t="s">
        <v>491</v>
      </c>
      <c r="B3" s="6" t="n">
        <v>53969</v>
      </c>
      <c r="C3" s="6" t="n">
        <v>45882</v>
      </c>
    </row>
    <row r="4" spans="1:3">
      <c r="A4" s="4" t="s">
        <v>492</v>
      </c>
    </row>
    <row r="5" spans="1:3">
      <c r="A5" s="3" t="s">
        <v>486</v>
      </c>
    </row>
    <row r="6" spans="1:3">
      <c r="A6" s="4" t="s">
        <v>491</v>
      </c>
      <c r="B6" s="5" t="n">
        <v>28500</v>
      </c>
      <c r="C6" s="5" t="n">
        <v>29470</v>
      </c>
    </row>
    <row r="7" spans="1:3">
      <c r="A7" s="4" t="s">
        <v>493</v>
      </c>
    </row>
    <row r="8" spans="1:3">
      <c r="A8" s="3" t="s">
        <v>486</v>
      </c>
    </row>
    <row r="9" spans="1:3">
      <c r="A9" s="4" t="s">
        <v>491</v>
      </c>
      <c r="B9" s="5" t="n">
        <v>30140</v>
      </c>
      <c r="C9" s="5" t="n">
        <v>31201</v>
      </c>
    </row>
    <row r="10" spans="1:3">
      <c r="A10" s="4" t="s">
        <v>494</v>
      </c>
    </row>
    <row r="11" spans="1:3">
      <c r="A11" s="3" t="s">
        <v>486</v>
      </c>
    </row>
    <row r="12" spans="1:3">
      <c r="A12" s="4" t="s">
        <v>491</v>
      </c>
      <c r="B12" s="6" t="n">
        <v>23829</v>
      </c>
      <c r="C12" s="6" t="n">
        <v>146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9</v>
      </c>
    </row>
    <row r="2" spans="1:3">
      <c r="A2" s="3" t="s">
        <v>496</v>
      </c>
    </row>
    <row r="3" spans="1:3">
      <c r="A3" s="4" t="s">
        <v>497</v>
      </c>
      <c r="B3" s="6" t="n">
        <v>0</v>
      </c>
      <c r="C3" s="6" t="n">
        <v>102349</v>
      </c>
    </row>
    <row r="4" spans="1:3">
      <c r="A4" s="4" t="s">
        <v>498</v>
      </c>
      <c r="B4" s="5" t="n">
        <v>0</v>
      </c>
      <c r="C4" s="5" t="n">
        <v>0</v>
      </c>
    </row>
    <row r="5" spans="1:3">
      <c r="A5" s="4" t="s">
        <v>499</v>
      </c>
      <c r="B5" s="5" t="n">
        <v>0</v>
      </c>
      <c r="C5" s="5" t="n">
        <v>0</v>
      </c>
    </row>
    <row r="6" spans="1:3">
      <c r="A6" s="4" t="s">
        <v>500</v>
      </c>
      <c r="B6" s="5" t="n">
        <v>0</v>
      </c>
      <c r="C6" s="5" t="n">
        <v>102349</v>
      </c>
    </row>
    <row r="7" spans="1:3">
      <c r="A7" s="4" t="s">
        <v>501</v>
      </c>
    </row>
    <row r="8" spans="1:3">
      <c r="A8" s="3" t="s">
        <v>496</v>
      </c>
    </row>
    <row r="9" spans="1:3">
      <c r="A9" s="4" t="s">
        <v>497</v>
      </c>
      <c r="C9" s="5" t="n">
        <v>50329</v>
      </c>
    </row>
    <row r="10" spans="1:3">
      <c r="A10" s="4" t="s">
        <v>498</v>
      </c>
      <c r="C10" s="5" t="n">
        <v>0</v>
      </c>
    </row>
    <row r="11" spans="1:3">
      <c r="A11" s="4" t="s">
        <v>499</v>
      </c>
      <c r="C11" s="5" t="n">
        <v>0</v>
      </c>
    </row>
    <row r="12" spans="1:3">
      <c r="A12" s="4" t="s">
        <v>500</v>
      </c>
      <c r="B12" s="5" t="n">
        <v>0</v>
      </c>
      <c r="C12" s="5" t="n">
        <v>50329</v>
      </c>
    </row>
    <row r="13" spans="1:3">
      <c r="A13" s="4" t="s">
        <v>502</v>
      </c>
    </row>
    <row r="14" spans="1:3">
      <c r="A14" s="3" t="s">
        <v>496</v>
      </c>
    </row>
    <row r="15" spans="1:3">
      <c r="A15" s="4" t="s">
        <v>497</v>
      </c>
      <c r="C15" s="5" t="n">
        <v>47434</v>
      </c>
    </row>
    <row r="16" spans="1:3">
      <c r="A16" s="4" t="s">
        <v>498</v>
      </c>
      <c r="C16" s="5" t="n">
        <v>0</v>
      </c>
    </row>
    <row r="17" spans="1:3">
      <c r="A17" s="4" t="s">
        <v>499</v>
      </c>
      <c r="C17" s="5" t="n">
        <v>0</v>
      </c>
    </row>
    <row r="18" spans="1:3">
      <c r="A18" s="4" t="s">
        <v>500</v>
      </c>
      <c r="B18" s="5" t="n">
        <v>0</v>
      </c>
      <c r="C18" s="5" t="n">
        <v>47434</v>
      </c>
    </row>
    <row r="19" spans="1:3">
      <c r="A19" s="4" t="s">
        <v>503</v>
      </c>
    </row>
    <row r="20" spans="1:3">
      <c r="A20" s="3" t="s">
        <v>496</v>
      </c>
    </row>
    <row r="21" spans="1:3">
      <c r="A21" s="4" t="s">
        <v>497</v>
      </c>
      <c r="C21" s="5" t="n">
        <v>379</v>
      </c>
    </row>
    <row r="22" spans="1:3">
      <c r="A22" s="4" t="s">
        <v>498</v>
      </c>
      <c r="C22" s="5" t="n">
        <v>0</v>
      </c>
    </row>
    <row r="23" spans="1:3">
      <c r="A23" s="4" t="s">
        <v>499</v>
      </c>
      <c r="C23" s="5" t="n">
        <v>0</v>
      </c>
    </row>
    <row r="24" spans="1:3">
      <c r="A24" s="4" t="s">
        <v>500</v>
      </c>
      <c r="B24" s="5" t="n">
        <v>0</v>
      </c>
      <c r="C24" s="5" t="n">
        <v>379</v>
      </c>
    </row>
    <row r="25" spans="1:3">
      <c r="A25" s="4" t="s">
        <v>504</v>
      </c>
    </row>
    <row r="26" spans="1:3">
      <c r="A26" s="3" t="s">
        <v>496</v>
      </c>
    </row>
    <row r="27" spans="1:3">
      <c r="A27" s="4" t="s">
        <v>497</v>
      </c>
      <c r="C27" s="5" t="n">
        <v>4091</v>
      </c>
    </row>
    <row r="28" spans="1:3">
      <c r="A28" s="4" t="s">
        <v>498</v>
      </c>
      <c r="C28" s="5" t="n">
        <v>0</v>
      </c>
    </row>
    <row r="29" spans="1:3">
      <c r="A29" s="4" t="s">
        <v>499</v>
      </c>
      <c r="C29" s="5" t="n">
        <v>0</v>
      </c>
    </row>
    <row r="30" spans="1:3">
      <c r="A30" s="4" t="s">
        <v>500</v>
      </c>
      <c r="B30" s="5" t="n">
        <v>0</v>
      </c>
      <c r="C30" s="5" t="n">
        <v>4091</v>
      </c>
    </row>
    <row r="31" spans="1:3">
      <c r="A31" s="4" t="s">
        <v>505</v>
      </c>
    </row>
    <row r="32" spans="1:3">
      <c r="A32" s="3" t="s">
        <v>496</v>
      </c>
    </row>
    <row r="33" spans="1:3">
      <c r="A33" s="4" t="s">
        <v>497</v>
      </c>
      <c r="C33" s="5" t="n">
        <v>116</v>
      </c>
    </row>
    <row r="34" spans="1:3">
      <c r="A34" s="4" t="s">
        <v>498</v>
      </c>
      <c r="C34" s="5" t="n">
        <v>0</v>
      </c>
    </row>
    <row r="35" spans="1:3">
      <c r="A35" s="4" t="s">
        <v>499</v>
      </c>
      <c r="C35" s="5" t="n">
        <v>0</v>
      </c>
    </row>
    <row r="36" spans="1:3">
      <c r="A36" s="4" t="s">
        <v>500</v>
      </c>
      <c r="B36" s="6" t="n">
        <v>0</v>
      </c>
      <c r="C36" s="6" t="n">
        <v>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6"/>
    <col customWidth="1" max="7" min="7" width="14"/>
  </cols>
  <sheetData>
    <row r="1" spans="1:7">
      <c r="A1" s="1" t="s">
        <v>506</v>
      </c>
      <c r="B1" s="2" t="s">
        <v>315</v>
      </c>
      <c r="C1" s="2" t="s">
        <v>1</v>
      </c>
      <c r="F1" s="2" t="s">
        <v>484</v>
      </c>
    </row>
    <row r="2" spans="1:7">
      <c r="B2" s="2" t="s">
        <v>337</v>
      </c>
      <c r="C2" s="2" t="s">
        <v>2</v>
      </c>
      <c r="D2" s="2" t="s">
        <v>29</v>
      </c>
      <c r="E2" s="2" t="s">
        <v>84</v>
      </c>
      <c r="F2" s="2" t="s">
        <v>309</v>
      </c>
      <c r="G2" s="2" t="s">
        <v>336</v>
      </c>
    </row>
    <row r="3" spans="1:7">
      <c r="A3" s="3" t="s">
        <v>507</v>
      </c>
    </row>
    <row r="4" spans="1:7">
      <c r="A4" s="4" t="s">
        <v>508</v>
      </c>
      <c r="D4" s="6" t="n">
        <v>900000</v>
      </c>
    </row>
    <row r="5" spans="1:7">
      <c r="A5" s="4" t="s">
        <v>509</v>
      </c>
      <c r="C5" s="6" t="n">
        <v>0</v>
      </c>
      <c r="E5" s="6" t="n">
        <v>0</v>
      </c>
    </row>
    <row r="6" spans="1:7">
      <c r="A6" s="4" t="s">
        <v>510</v>
      </c>
      <c r="C6" s="5" t="n">
        <v>10017000</v>
      </c>
      <c r="D6" s="5" t="n">
        <v>10501000</v>
      </c>
      <c r="E6" s="5" t="n">
        <v>33995000</v>
      </c>
      <c r="F6" s="6" t="n">
        <v>35702000</v>
      </c>
    </row>
    <row r="7" spans="1:7">
      <c r="A7" s="4" t="s">
        <v>511</v>
      </c>
      <c r="C7" s="5" t="n">
        <v>9800000</v>
      </c>
    </row>
    <row r="8" spans="1:7">
      <c r="A8" s="4" t="s">
        <v>512</v>
      </c>
      <c r="C8" s="5" t="n">
        <v>200000</v>
      </c>
    </row>
    <row r="9" spans="1:7">
      <c r="A9" s="4" t="s">
        <v>513</v>
      </c>
      <c r="B9" s="6" t="n">
        <v>-345000000</v>
      </c>
      <c r="C9" s="5" t="n">
        <v>2000000</v>
      </c>
    </row>
    <row r="10" spans="1:7">
      <c r="A10" s="4" t="s">
        <v>514</v>
      </c>
      <c r="C10" s="5" t="n">
        <v>2700000</v>
      </c>
    </row>
    <row r="11" spans="1:7">
      <c r="A11" s="4" t="s">
        <v>158</v>
      </c>
      <c r="C11" s="5" t="n">
        <v>-1986000</v>
      </c>
      <c r="E11" s="6" t="n">
        <v>1459000</v>
      </c>
    </row>
    <row r="12" spans="1:7">
      <c r="A12" s="4" t="s">
        <v>515</v>
      </c>
      <c r="C12" s="5" t="n">
        <v>186600000</v>
      </c>
      <c r="D12" s="5" t="n">
        <v>191800000</v>
      </c>
    </row>
    <row r="13" spans="1:7">
      <c r="A13" s="4" t="s">
        <v>516</v>
      </c>
    </row>
    <row r="14" spans="1:7">
      <c r="A14" s="3" t="s">
        <v>507</v>
      </c>
    </row>
    <row r="15" spans="1:7">
      <c r="A15" s="4" t="s">
        <v>158</v>
      </c>
      <c r="C15" s="5" t="n">
        <v>900000</v>
      </c>
    </row>
    <row r="16" spans="1:7">
      <c r="A16" s="4" t="s">
        <v>517</v>
      </c>
    </row>
    <row r="17" spans="1:7">
      <c r="A17" s="3" t="s">
        <v>507</v>
      </c>
    </row>
    <row r="18" spans="1:7">
      <c r="A18" s="4" t="s">
        <v>158</v>
      </c>
      <c r="C18" s="5" t="n">
        <v>-200000</v>
      </c>
    </row>
    <row r="19" spans="1:7">
      <c r="A19" s="4" t="s">
        <v>518</v>
      </c>
    </row>
    <row r="20" spans="1:7">
      <c r="A20" s="3" t="s">
        <v>507</v>
      </c>
    </row>
    <row r="21" spans="1:7">
      <c r="A21" s="4" t="s">
        <v>514</v>
      </c>
      <c r="C21" s="5" t="n">
        <v>17200000</v>
      </c>
    </row>
    <row r="22" spans="1:7">
      <c r="A22" s="4" t="s">
        <v>519</v>
      </c>
    </row>
    <row r="23" spans="1:7">
      <c r="A23" s="3" t="s">
        <v>507</v>
      </c>
    </row>
    <row r="24" spans="1:7">
      <c r="A24" s="4" t="s">
        <v>510</v>
      </c>
      <c r="C24" s="6" t="n">
        <v>10000000</v>
      </c>
      <c r="D24" s="5" t="n">
        <v>10500000</v>
      </c>
    </row>
    <row r="25" spans="1:7">
      <c r="A25" s="4" t="s">
        <v>520</v>
      </c>
    </row>
    <row r="26" spans="1:7">
      <c r="A26" s="3" t="s">
        <v>507</v>
      </c>
    </row>
    <row r="27" spans="1:7">
      <c r="A27" s="4" t="s">
        <v>521</v>
      </c>
      <c r="C27" s="4" t="s">
        <v>522</v>
      </c>
    </row>
    <row r="28" spans="1:7">
      <c r="A28" s="4" t="s">
        <v>523</v>
      </c>
    </row>
    <row r="29" spans="1:7">
      <c r="A29" s="3" t="s">
        <v>507</v>
      </c>
    </row>
    <row r="30" spans="1:7">
      <c r="A30" s="4" t="s">
        <v>521</v>
      </c>
      <c r="C30" s="4" t="s">
        <v>524</v>
      </c>
    </row>
    <row r="31" spans="1:7">
      <c r="A31" s="4" t="s">
        <v>525</v>
      </c>
    </row>
    <row r="32" spans="1:7">
      <c r="A32" s="3" t="s">
        <v>507</v>
      </c>
    </row>
    <row r="33" spans="1:7">
      <c r="A33" s="4" t="s">
        <v>526</v>
      </c>
      <c r="C33" s="4" t="s">
        <v>527</v>
      </c>
      <c r="F33" s="4" t="s">
        <v>527</v>
      </c>
    </row>
    <row r="34" spans="1:7">
      <c r="A34" s="4" t="s">
        <v>528</v>
      </c>
    </row>
    <row r="35" spans="1:7">
      <c r="A35" s="3" t="s">
        <v>507</v>
      </c>
    </row>
    <row r="36" spans="1:7">
      <c r="A36" s="4" t="s">
        <v>526</v>
      </c>
      <c r="C36" s="4" t="s">
        <v>529</v>
      </c>
      <c r="F36" s="4" t="s">
        <v>529</v>
      </c>
    </row>
    <row r="37" spans="1:7">
      <c r="A37" s="4" t="s">
        <v>530</v>
      </c>
    </row>
    <row r="38" spans="1:7">
      <c r="A38" s="3" t="s">
        <v>507</v>
      </c>
    </row>
    <row r="39" spans="1:7">
      <c r="A39" s="4" t="s">
        <v>531</v>
      </c>
      <c r="C39" s="6" t="n">
        <v>1</v>
      </c>
    </row>
    <row r="40" spans="1:7">
      <c r="A40" s="4" t="s">
        <v>510</v>
      </c>
      <c r="C40" s="6" t="n">
        <v>0</v>
      </c>
      <c r="D40" s="5" t="n">
        <v>0</v>
      </c>
    </row>
    <row r="41" spans="1:7">
      <c r="A41" s="4" t="s">
        <v>532</v>
      </c>
    </row>
    <row r="42" spans="1:7">
      <c r="A42" s="3" t="s">
        <v>507</v>
      </c>
    </row>
    <row r="43" spans="1:7">
      <c r="A43" s="4" t="s">
        <v>510</v>
      </c>
      <c r="C43" s="5" t="n">
        <v>0</v>
      </c>
      <c r="D43" s="6" t="n">
        <v>0</v>
      </c>
    </row>
    <row r="44" spans="1:7">
      <c r="A44" s="4" t="s">
        <v>533</v>
      </c>
    </row>
    <row r="45" spans="1:7">
      <c r="A45" s="3" t="s">
        <v>507</v>
      </c>
    </row>
    <row r="46" spans="1:7">
      <c r="A46" s="4" t="s">
        <v>534</v>
      </c>
      <c r="C46" s="5" t="n">
        <v>336000000</v>
      </c>
    </row>
    <row r="47" spans="1:7">
      <c r="A47" s="4" t="s">
        <v>338</v>
      </c>
    </row>
    <row r="48" spans="1:7">
      <c r="A48" s="3" t="s">
        <v>507</v>
      </c>
    </row>
    <row r="49" spans="1:7">
      <c r="A49" s="4" t="s">
        <v>535</v>
      </c>
      <c r="B49" s="6" t="n">
        <v>345000000</v>
      </c>
      <c r="G49" s="6" t="n">
        <v>150000000</v>
      </c>
    </row>
    <row r="50" spans="1:7">
      <c r="A50" s="4" t="s">
        <v>536</v>
      </c>
    </row>
    <row r="51" spans="1:7">
      <c r="A51" s="3" t="s">
        <v>507</v>
      </c>
    </row>
    <row r="52" spans="1:7">
      <c r="A52" s="4" t="s">
        <v>535</v>
      </c>
      <c r="G52" s="6" t="n">
        <v>150000000</v>
      </c>
    </row>
    <row r="53" spans="1:7">
      <c r="A53" s="4" t="s">
        <v>537</v>
      </c>
    </row>
    <row r="54" spans="1:7">
      <c r="A54" s="3" t="s">
        <v>507</v>
      </c>
    </row>
    <row r="55" spans="1:7">
      <c r="A55" s="4" t="s">
        <v>534</v>
      </c>
      <c r="C55" s="6" t="n">
        <v>150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9</v>
      </c>
      <c r="D1" s="2" t="s">
        <v>84</v>
      </c>
      <c r="E1" s="2" t="s">
        <v>309</v>
      </c>
    </row>
    <row r="2" spans="1:5">
      <c r="A2" s="3" t="s">
        <v>507</v>
      </c>
    </row>
    <row r="3" spans="1:5">
      <c r="A3" s="4" t="s">
        <v>539</v>
      </c>
      <c r="B3" s="6" t="n">
        <v>230</v>
      </c>
      <c r="C3" s="6" t="n">
        <v>28715</v>
      </c>
    </row>
    <row r="4" spans="1:5">
      <c r="A4" s="4" t="s">
        <v>540</v>
      </c>
      <c r="B4" s="5" t="n">
        <v>0</v>
      </c>
      <c r="C4" s="5" t="n">
        <v>102349</v>
      </c>
    </row>
    <row r="5" spans="1:5">
      <c r="A5" s="4" t="s">
        <v>541</v>
      </c>
      <c r="B5" s="5" t="n">
        <v>3244</v>
      </c>
      <c r="C5" s="5" t="n">
        <v>3468</v>
      </c>
    </row>
    <row r="6" spans="1:5">
      <c r="A6" s="4" t="s">
        <v>542</v>
      </c>
      <c r="B6" s="5" t="n">
        <v>3474</v>
      </c>
      <c r="C6" s="5" t="n">
        <v>134532</v>
      </c>
    </row>
    <row r="7" spans="1:5">
      <c r="A7" s="4" t="s">
        <v>543</v>
      </c>
      <c r="B7" s="5" t="n">
        <v>10017</v>
      </c>
      <c r="C7" s="5" t="n">
        <v>10501</v>
      </c>
      <c r="D7" s="6" t="n">
        <v>33995</v>
      </c>
      <c r="E7" s="6" t="n">
        <v>35702</v>
      </c>
    </row>
    <row r="8" spans="1:5">
      <c r="A8" s="4" t="s">
        <v>544</v>
      </c>
      <c r="B8" s="5" t="n">
        <v>841</v>
      </c>
      <c r="C8" s="5" t="n">
        <v>840</v>
      </c>
    </row>
    <row r="9" spans="1:5">
      <c r="A9" s="4" t="s">
        <v>545</v>
      </c>
      <c r="B9" s="5" t="n">
        <v>3889</v>
      </c>
      <c r="C9" s="5" t="n">
        <v>3399</v>
      </c>
    </row>
    <row r="10" spans="1:5">
      <c r="A10" s="4" t="s">
        <v>546</v>
      </c>
      <c r="B10" s="5" t="n">
        <v>14747</v>
      </c>
      <c r="C10" s="5" t="n">
        <v>14740</v>
      </c>
    </row>
    <row r="11" spans="1:5">
      <c r="A11" s="4" t="s">
        <v>501</v>
      </c>
    </row>
    <row r="12" spans="1:5">
      <c r="A12" s="3" t="s">
        <v>507</v>
      </c>
    </row>
    <row r="13" spans="1:5">
      <c r="A13" s="4" t="s">
        <v>540</v>
      </c>
      <c r="B13" s="5" t="n">
        <v>0</v>
      </c>
      <c r="C13" s="5" t="n">
        <v>50329</v>
      </c>
    </row>
    <row r="14" spans="1:5">
      <c r="A14" s="4" t="s">
        <v>502</v>
      </c>
    </row>
    <row r="15" spans="1:5">
      <c r="A15" s="3" t="s">
        <v>507</v>
      </c>
    </row>
    <row r="16" spans="1:5">
      <c r="A16" s="4" t="s">
        <v>540</v>
      </c>
      <c r="B16" s="5" t="n">
        <v>0</v>
      </c>
      <c r="C16" s="5" t="n">
        <v>47434</v>
      </c>
    </row>
    <row r="17" spans="1:5">
      <c r="A17" s="4" t="s">
        <v>503</v>
      </c>
    </row>
    <row r="18" spans="1:5">
      <c r="A18" s="3" t="s">
        <v>507</v>
      </c>
    </row>
    <row r="19" spans="1:5">
      <c r="A19" s="4" t="s">
        <v>540</v>
      </c>
      <c r="B19" s="5" t="n">
        <v>0</v>
      </c>
      <c r="C19" s="5" t="n">
        <v>379</v>
      </c>
    </row>
    <row r="20" spans="1:5">
      <c r="A20" s="4" t="s">
        <v>504</v>
      </c>
    </row>
    <row r="21" spans="1:5">
      <c r="A21" s="3" t="s">
        <v>507</v>
      </c>
    </row>
    <row r="22" spans="1:5">
      <c r="A22" s="4" t="s">
        <v>540</v>
      </c>
      <c r="B22" s="5" t="n">
        <v>0</v>
      </c>
      <c r="C22" s="5" t="n">
        <v>4091</v>
      </c>
    </row>
    <row r="23" spans="1:5">
      <c r="A23" s="4" t="s">
        <v>505</v>
      </c>
    </row>
    <row r="24" spans="1:5">
      <c r="A24" s="3" t="s">
        <v>507</v>
      </c>
    </row>
    <row r="25" spans="1:5">
      <c r="A25" s="4" t="s">
        <v>540</v>
      </c>
      <c r="B25" s="5" t="n">
        <v>0</v>
      </c>
      <c r="C25" s="5" t="n">
        <v>116</v>
      </c>
    </row>
    <row r="26" spans="1:5">
      <c r="A26" s="4" t="s">
        <v>530</v>
      </c>
    </row>
    <row r="27" spans="1:5">
      <c r="A27" s="3" t="s">
        <v>507</v>
      </c>
    </row>
    <row r="28" spans="1:5">
      <c r="A28" s="4" t="s">
        <v>539</v>
      </c>
      <c r="B28" s="5" t="n">
        <v>230</v>
      </c>
      <c r="C28" s="5" t="n">
        <v>28715</v>
      </c>
    </row>
    <row r="29" spans="1:5">
      <c r="A29" s="4" t="s">
        <v>541</v>
      </c>
      <c r="B29" s="5" t="n">
        <v>0</v>
      </c>
      <c r="C29" s="5" t="n">
        <v>0</v>
      </c>
    </row>
    <row r="30" spans="1:5">
      <c r="A30" s="4" t="s">
        <v>542</v>
      </c>
      <c r="B30" s="5" t="n">
        <v>230</v>
      </c>
      <c r="C30" s="5" t="n">
        <v>57600</v>
      </c>
    </row>
    <row r="31" spans="1:5">
      <c r="A31" s="4" t="s">
        <v>543</v>
      </c>
      <c r="B31" s="5" t="n">
        <v>0</v>
      </c>
      <c r="C31" s="5" t="n">
        <v>0</v>
      </c>
    </row>
    <row r="32" spans="1:5">
      <c r="A32" s="4" t="s">
        <v>544</v>
      </c>
      <c r="B32" s="5" t="n">
        <v>0</v>
      </c>
      <c r="C32" s="5" t="n">
        <v>0</v>
      </c>
    </row>
    <row r="33" spans="1:5">
      <c r="A33" s="4" t="s">
        <v>545</v>
      </c>
      <c r="B33" s="5" t="n">
        <v>0</v>
      </c>
      <c r="C33" s="5" t="n">
        <v>0</v>
      </c>
    </row>
    <row r="34" spans="1:5">
      <c r="A34" s="4" t="s">
        <v>546</v>
      </c>
      <c r="B34" s="5" t="n">
        <v>0</v>
      </c>
      <c r="C34" s="5" t="n">
        <v>0</v>
      </c>
    </row>
    <row r="35" spans="1:5">
      <c r="A35" s="4" t="s">
        <v>547</v>
      </c>
    </row>
    <row r="36" spans="1:5">
      <c r="A36" s="3" t="s">
        <v>507</v>
      </c>
    </row>
    <row r="37" spans="1:5">
      <c r="A37" s="4" t="s">
        <v>540</v>
      </c>
      <c r="B37" s="5" t="n">
        <v>0</v>
      </c>
      <c r="C37" s="5" t="n">
        <v>28885</v>
      </c>
    </row>
    <row r="38" spans="1:5">
      <c r="A38" s="4" t="s">
        <v>548</v>
      </c>
    </row>
    <row r="39" spans="1:5">
      <c r="A39" s="3" t="s">
        <v>507</v>
      </c>
    </row>
    <row r="40" spans="1:5">
      <c r="A40" s="4" t="s">
        <v>540</v>
      </c>
      <c r="B40" s="5" t="n">
        <v>0</v>
      </c>
      <c r="C40" s="5" t="n">
        <v>0</v>
      </c>
    </row>
    <row r="41" spans="1:5">
      <c r="A41" s="4" t="s">
        <v>549</v>
      </c>
    </row>
    <row r="42" spans="1:5">
      <c r="A42" s="3" t="s">
        <v>507</v>
      </c>
    </row>
    <row r="43" spans="1:5">
      <c r="A43" s="4" t="s">
        <v>540</v>
      </c>
      <c r="B43" s="5" t="n">
        <v>0</v>
      </c>
      <c r="C43" s="5" t="n">
        <v>0</v>
      </c>
    </row>
    <row r="44" spans="1:5">
      <c r="A44" s="4" t="s">
        <v>550</v>
      </c>
    </row>
    <row r="45" spans="1:5">
      <c r="A45" s="3" t="s">
        <v>507</v>
      </c>
    </row>
    <row r="46" spans="1:5">
      <c r="A46" s="4" t="s">
        <v>540</v>
      </c>
      <c r="B46" s="5" t="n">
        <v>0</v>
      </c>
      <c r="C46" s="5" t="n">
        <v>0</v>
      </c>
    </row>
    <row r="47" spans="1:5">
      <c r="A47" s="4" t="s">
        <v>551</v>
      </c>
    </row>
    <row r="48" spans="1:5">
      <c r="A48" s="3" t="s">
        <v>507</v>
      </c>
    </row>
    <row r="49" spans="1:5">
      <c r="A49" s="4" t="s">
        <v>540</v>
      </c>
      <c r="B49" s="5" t="n">
        <v>0</v>
      </c>
      <c r="C49" s="5" t="n">
        <v>0</v>
      </c>
    </row>
    <row r="50" spans="1:5">
      <c r="A50" s="4" t="s">
        <v>532</v>
      </c>
    </row>
    <row r="51" spans="1:5">
      <c r="A51" s="3" t="s">
        <v>507</v>
      </c>
    </row>
    <row r="52" spans="1:5">
      <c r="A52" s="4" t="s">
        <v>539</v>
      </c>
      <c r="B52" s="5" t="n">
        <v>0</v>
      </c>
      <c r="C52" s="5" t="n">
        <v>0</v>
      </c>
    </row>
    <row r="53" spans="1:5">
      <c r="A53" s="4" t="s">
        <v>541</v>
      </c>
      <c r="B53" s="5" t="n">
        <v>3244</v>
      </c>
      <c r="C53" s="5" t="n">
        <v>3468</v>
      </c>
    </row>
    <row r="54" spans="1:5">
      <c r="A54" s="4" t="s">
        <v>542</v>
      </c>
      <c r="B54" s="5" t="n">
        <v>3244</v>
      </c>
      <c r="C54" s="5" t="n">
        <v>76877</v>
      </c>
    </row>
    <row r="55" spans="1:5">
      <c r="A55" s="4" t="s">
        <v>543</v>
      </c>
      <c r="B55" s="5" t="n">
        <v>0</v>
      </c>
      <c r="C55" s="5" t="n">
        <v>0</v>
      </c>
    </row>
    <row r="56" spans="1:5">
      <c r="A56" s="4" t="s">
        <v>544</v>
      </c>
      <c r="B56" s="5" t="n">
        <v>0</v>
      </c>
      <c r="C56" s="5" t="n">
        <v>0</v>
      </c>
    </row>
    <row r="57" spans="1:5">
      <c r="A57" s="4" t="s">
        <v>545</v>
      </c>
      <c r="B57" s="5" t="n">
        <v>3889</v>
      </c>
      <c r="C57" s="5" t="n">
        <v>3399</v>
      </c>
    </row>
    <row r="58" spans="1:5">
      <c r="A58" s="4" t="s">
        <v>546</v>
      </c>
      <c r="B58" s="5" t="n">
        <v>3889</v>
      </c>
      <c r="C58" s="5" t="n">
        <v>3399</v>
      </c>
    </row>
    <row r="59" spans="1:5">
      <c r="A59" s="4" t="s">
        <v>552</v>
      </c>
    </row>
    <row r="60" spans="1:5">
      <c r="A60" s="3" t="s">
        <v>507</v>
      </c>
    </row>
    <row r="61" spans="1:5">
      <c r="A61" s="4" t="s">
        <v>540</v>
      </c>
      <c r="B61" s="5" t="n">
        <v>0</v>
      </c>
      <c r="C61" s="5" t="n">
        <v>21444</v>
      </c>
    </row>
    <row r="62" spans="1:5">
      <c r="A62" s="4" t="s">
        <v>553</v>
      </c>
    </row>
    <row r="63" spans="1:5">
      <c r="A63" s="3" t="s">
        <v>507</v>
      </c>
    </row>
    <row r="64" spans="1:5">
      <c r="A64" s="4" t="s">
        <v>540</v>
      </c>
      <c r="B64" s="5" t="n">
        <v>0</v>
      </c>
      <c r="C64" s="5" t="n">
        <v>47434</v>
      </c>
    </row>
    <row r="65" spans="1:5">
      <c r="A65" s="4" t="s">
        <v>554</v>
      </c>
    </row>
    <row r="66" spans="1:5">
      <c r="A66" s="3" t="s">
        <v>507</v>
      </c>
    </row>
    <row r="67" spans="1:5">
      <c r="A67" s="4" t="s">
        <v>540</v>
      </c>
      <c r="B67" s="5" t="n">
        <v>0</v>
      </c>
      <c r="C67" s="5" t="n">
        <v>379</v>
      </c>
    </row>
    <row r="68" spans="1:5">
      <c r="A68" s="4" t="s">
        <v>555</v>
      </c>
    </row>
    <row r="69" spans="1:5">
      <c r="A69" s="3" t="s">
        <v>507</v>
      </c>
    </row>
    <row r="70" spans="1:5">
      <c r="A70" s="4" t="s">
        <v>540</v>
      </c>
      <c r="B70" s="5" t="n">
        <v>0</v>
      </c>
      <c r="C70" s="5" t="n">
        <v>4036</v>
      </c>
    </row>
    <row r="71" spans="1:5">
      <c r="A71" s="4" t="s">
        <v>556</v>
      </c>
    </row>
    <row r="72" spans="1:5">
      <c r="A72" s="3" t="s">
        <v>507</v>
      </c>
    </row>
    <row r="73" spans="1:5">
      <c r="A73" s="4" t="s">
        <v>540</v>
      </c>
      <c r="B73" s="5" t="n">
        <v>0</v>
      </c>
      <c r="C73" s="5" t="n">
        <v>116</v>
      </c>
    </row>
    <row r="74" spans="1:5">
      <c r="A74" s="4" t="s">
        <v>557</v>
      </c>
    </row>
    <row r="75" spans="1:5">
      <c r="A75" s="3" t="s">
        <v>507</v>
      </c>
    </row>
    <row r="76" spans="1:5">
      <c r="A76" s="4" t="s">
        <v>539</v>
      </c>
      <c r="B76" s="5" t="n">
        <v>0</v>
      </c>
      <c r="C76" s="5" t="n">
        <v>0</v>
      </c>
    </row>
    <row r="77" spans="1:5">
      <c r="A77" s="4" t="s">
        <v>541</v>
      </c>
      <c r="B77" s="5" t="n">
        <v>0</v>
      </c>
      <c r="C77" s="5" t="n">
        <v>0</v>
      </c>
    </row>
    <row r="78" spans="1:5">
      <c r="A78" s="4" t="s">
        <v>542</v>
      </c>
      <c r="B78" s="5" t="n">
        <v>0</v>
      </c>
      <c r="C78" s="5" t="n">
        <v>55</v>
      </c>
    </row>
    <row r="79" spans="1:5">
      <c r="A79" s="4" t="s">
        <v>543</v>
      </c>
      <c r="B79" s="5" t="n">
        <v>10017</v>
      </c>
      <c r="C79" s="5" t="n">
        <v>10501</v>
      </c>
    </row>
    <row r="80" spans="1:5">
      <c r="A80" s="4" t="s">
        <v>544</v>
      </c>
      <c r="B80" s="5" t="n">
        <v>841</v>
      </c>
      <c r="C80" s="5" t="n">
        <v>840</v>
      </c>
    </row>
    <row r="81" spans="1:5">
      <c r="A81" s="4" t="s">
        <v>545</v>
      </c>
      <c r="B81" s="5" t="n">
        <v>0</v>
      </c>
      <c r="C81" s="5" t="n">
        <v>0</v>
      </c>
    </row>
    <row r="82" spans="1:5">
      <c r="A82" s="4" t="s">
        <v>546</v>
      </c>
      <c r="B82" s="5" t="n">
        <v>10858</v>
      </c>
      <c r="C82" s="5" t="n">
        <v>11341</v>
      </c>
    </row>
    <row r="83" spans="1:5">
      <c r="A83" s="4" t="s">
        <v>558</v>
      </c>
    </row>
    <row r="84" spans="1:5">
      <c r="A84" s="3" t="s">
        <v>507</v>
      </c>
    </row>
    <row r="85" spans="1:5">
      <c r="A85" s="4" t="s">
        <v>540</v>
      </c>
      <c r="B85" s="5" t="n">
        <v>0</v>
      </c>
      <c r="C85" s="5" t="n">
        <v>0</v>
      </c>
    </row>
    <row r="86" spans="1:5">
      <c r="A86" s="4" t="s">
        <v>559</v>
      </c>
    </row>
    <row r="87" spans="1:5">
      <c r="A87" s="3" t="s">
        <v>507</v>
      </c>
    </row>
    <row r="88" spans="1:5">
      <c r="A88" s="4" t="s">
        <v>540</v>
      </c>
      <c r="B88" s="5" t="n">
        <v>0</v>
      </c>
      <c r="C88" s="5" t="n">
        <v>0</v>
      </c>
    </row>
    <row r="89" spans="1:5">
      <c r="A89" s="4" t="s">
        <v>560</v>
      </c>
    </row>
    <row r="90" spans="1:5">
      <c r="A90" s="3" t="s">
        <v>507</v>
      </c>
    </row>
    <row r="91" spans="1:5">
      <c r="A91" s="4" t="s">
        <v>540</v>
      </c>
      <c r="B91" s="5" t="n">
        <v>0</v>
      </c>
      <c r="C91" s="5" t="n">
        <v>0</v>
      </c>
    </row>
    <row r="92" spans="1:5">
      <c r="A92" s="4" t="s">
        <v>561</v>
      </c>
    </row>
    <row r="93" spans="1:5">
      <c r="A93" s="3" t="s">
        <v>507</v>
      </c>
    </row>
    <row r="94" spans="1:5">
      <c r="A94" s="4" t="s">
        <v>540</v>
      </c>
      <c r="B94" s="5" t="n">
        <v>0</v>
      </c>
      <c r="C94" s="5" t="n">
        <v>55</v>
      </c>
    </row>
    <row r="95" spans="1:5">
      <c r="A95" s="4" t="s">
        <v>562</v>
      </c>
    </row>
    <row r="96" spans="1:5">
      <c r="A96" s="3" t="s">
        <v>507</v>
      </c>
    </row>
    <row r="97" spans="1:5">
      <c r="A97" s="4" t="s">
        <v>540</v>
      </c>
      <c r="B97" s="6" t="n">
        <v>0</v>
      </c>
      <c r="C9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4</v>
      </c>
    </row>
    <row r="3" spans="1:3">
      <c r="A3" s="3" t="s">
        <v>199</v>
      </c>
    </row>
    <row r="4" spans="1:3">
      <c r="A4" s="4" t="s">
        <v>471</v>
      </c>
      <c r="B4" s="6" t="n">
        <v>10501</v>
      </c>
      <c r="C4" s="6" t="n">
        <v>35702</v>
      </c>
    </row>
    <row r="5" spans="1:3">
      <c r="A5" s="4" t="s">
        <v>564</v>
      </c>
      <c r="B5" s="5" t="n">
        <v>1986</v>
      </c>
      <c r="C5" s="5" t="n">
        <v>-1459</v>
      </c>
    </row>
    <row r="6" spans="1:3">
      <c r="A6" s="4" t="s">
        <v>565</v>
      </c>
      <c r="B6" s="5" t="n">
        <v>21</v>
      </c>
      <c r="C6" s="5" t="n">
        <v>230</v>
      </c>
    </row>
    <row r="7" spans="1:3">
      <c r="A7" s="4" t="s">
        <v>566</v>
      </c>
      <c r="B7" s="5" t="n">
        <v>2716</v>
      </c>
      <c r="C7" s="5" t="n">
        <v>724</v>
      </c>
    </row>
    <row r="8" spans="1:3">
      <c r="A8" s="4" t="s">
        <v>567</v>
      </c>
      <c r="B8" s="5" t="n">
        <v>225</v>
      </c>
      <c r="C8" s="5" t="n">
        <v>246</v>
      </c>
    </row>
    <row r="9" spans="1:3">
      <c r="A9" s="4" t="s">
        <v>474</v>
      </c>
      <c r="B9" s="6" t="n">
        <v>10017</v>
      </c>
      <c r="C9" s="6" t="n">
        <v>339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9</v>
      </c>
    </row>
    <row r="2" spans="1:3">
      <c r="A2" s="3" t="s">
        <v>569</v>
      </c>
    </row>
    <row r="3" spans="1:3">
      <c r="A3" s="4" t="s">
        <v>570</v>
      </c>
      <c r="B3" s="6" t="n">
        <v>186600</v>
      </c>
      <c r="C3" s="6" t="n">
        <v>191800</v>
      </c>
    </row>
    <row r="4" spans="1:3">
      <c r="A4" s="4" t="s">
        <v>195</v>
      </c>
    </row>
    <row r="5" spans="1:3">
      <c r="A5" s="3" t="s">
        <v>569</v>
      </c>
    </row>
    <row r="6" spans="1:3">
      <c r="A6" s="4" t="s">
        <v>570</v>
      </c>
      <c r="B6" s="5" t="n">
        <v>51047</v>
      </c>
      <c r="C6" s="5" t="n">
        <v>52200</v>
      </c>
    </row>
    <row r="7" spans="1:3">
      <c r="A7" s="4" t="s">
        <v>571</v>
      </c>
    </row>
    <row r="8" spans="1:3">
      <c r="A8" s="3" t="s">
        <v>569</v>
      </c>
    </row>
    <row r="9" spans="1:3">
      <c r="A9" s="4" t="s">
        <v>570</v>
      </c>
      <c r="B9" s="5" t="n">
        <v>40267</v>
      </c>
      <c r="C9" s="5" t="n">
        <v>40400</v>
      </c>
    </row>
    <row r="10" spans="1:3">
      <c r="A10" s="4" t="s">
        <v>572</v>
      </c>
    </row>
    <row r="11" spans="1:3">
      <c r="A11" s="3" t="s">
        <v>569</v>
      </c>
    </row>
    <row r="12" spans="1:3">
      <c r="A12" s="4" t="s">
        <v>570</v>
      </c>
      <c r="B12" s="5" t="n">
        <v>95256</v>
      </c>
      <c r="C12" s="5" t="n">
        <v>99200</v>
      </c>
    </row>
    <row r="13" spans="1:3">
      <c r="A13" s="4" t="s">
        <v>542</v>
      </c>
    </row>
    <row r="14" spans="1:3">
      <c r="A14" s="3" t="s">
        <v>569</v>
      </c>
    </row>
    <row r="15" spans="1:3">
      <c r="A15" s="4" t="s">
        <v>570</v>
      </c>
      <c r="B15" s="6" t="n">
        <v>186570</v>
      </c>
      <c r="C15" s="6" t="n">
        <v>191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73</v>
      </c>
      <c r="B1" s="2" t="s">
        <v>2</v>
      </c>
      <c r="C1" s="2" t="s">
        <v>29</v>
      </c>
      <c r="D1" s="2" t="s">
        <v>336</v>
      </c>
      <c r="E1" s="2" t="s">
        <v>337</v>
      </c>
    </row>
    <row r="2" spans="1:5">
      <c r="A2" s="3" t="s">
        <v>339</v>
      </c>
    </row>
    <row r="3" spans="1:5">
      <c r="A3" s="4" t="s">
        <v>574</v>
      </c>
      <c r="B3" s="6" t="n">
        <v>120035000</v>
      </c>
      <c r="C3" s="6" t="n">
        <v>118688000</v>
      </c>
    </row>
    <row r="4" spans="1:5">
      <c r="A4" s="4" t="s">
        <v>575</v>
      </c>
    </row>
    <row r="5" spans="1:5">
      <c r="A5" s="3" t="s">
        <v>339</v>
      </c>
    </row>
    <row r="6" spans="1:5">
      <c r="A6" s="4" t="s">
        <v>535</v>
      </c>
      <c r="B6" s="5" t="n">
        <v>345000000</v>
      </c>
      <c r="C6" s="5" t="n">
        <v>345000000</v>
      </c>
    </row>
    <row r="7" spans="1:5">
      <c r="A7" s="4" t="s">
        <v>576</v>
      </c>
      <c r="B7" s="5" t="n">
        <v>-5795000</v>
      </c>
      <c r="C7" s="5" t="n">
        <v>-9366000</v>
      </c>
    </row>
    <row r="8" spans="1:5">
      <c r="A8" s="4" t="s">
        <v>577</v>
      </c>
      <c r="B8" s="5" t="n">
        <v>-971000</v>
      </c>
      <c r="C8" s="5" t="n">
        <v>-1360000</v>
      </c>
    </row>
    <row r="9" spans="1:5">
      <c r="A9" s="4" t="s">
        <v>574</v>
      </c>
      <c r="B9" s="5" t="n">
        <v>338234000</v>
      </c>
      <c r="C9" s="5" t="n">
        <v>334274000</v>
      </c>
    </row>
    <row r="10" spans="1:5">
      <c r="A10" s="4" t="s">
        <v>578</v>
      </c>
    </row>
    <row r="11" spans="1:5">
      <c r="A11" s="3" t="s">
        <v>339</v>
      </c>
    </row>
    <row r="12" spans="1:5">
      <c r="A12" s="4" t="s">
        <v>535</v>
      </c>
      <c r="B12" s="5" t="n">
        <v>150000000</v>
      </c>
      <c r="C12" s="5" t="n">
        <v>150000000</v>
      </c>
    </row>
    <row r="13" spans="1:5">
      <c r="A13" s="4" t="s">
        <v>576</v>
      </c>
      <c r="B13" s="5" t="n">
        <v>-26463000</v>
      </c>
      <c r="C13" s="5" t="n">
        <v>-27653000</v>
      </c>
    </row>
    <row r="14" spans="1:5">
      <c r="A14" s="4" t="s">
        <v>577</v>
      </c>
      <c r="B14" s="5" t="n">
        <v>-3502000</v>
      </c>
      <c r="C14" s="5" t="n">
        <v>-3659000</v>
      </c>
    </row>
    <row r="15" spans="1:5">
      <c r="A15" s="4" t="s">
        <v>574</v>
      </c>
      <c r="B15" s="6" t="n">
        <v>120035000</v>
      </c>
      <c r="C15" s="6" t="n">
        <v>118688000</v>
      </c>
    </row>
    <row r="16" spans="1:5">
      <c r="A16" s="4" t="s">
        <v>338</v>
      </c>
    </row>
    <row r="17" spans="1:5">
      <c r="A17" s="3" t="s">
        <v>339</v>
      </c>
    </row>
    <row r="18" spans="1:5">
      <c r="A18" s="4" t="s">
        <v>535</v>
      </c>
      <c r="D18" s="6" t="n">
        <v>150000000</v>
      </c>
      <c r="E18" s="6" t="n">
        <v>345000000</v>
      </c>
    </row>
    <row r="19" spans="1:5">
      <c r="A19" s="4" t="s">
        <v>579</v>
      </c>
    </row>
    <row r="20" spans="1:5">
      <c r="A20" s="3" t="s">
        <v>339</v>
      </c>
    </row>
    <row r="21" spans="1:5">
      <c r="A21" s="4" t="s">
        <v>574</v>
      </c>
      <c r="D21" s="6" t="n">
        <v>12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s>
  <sheetData>
    <row r="1" spans="1:8">
      <c r="A1" s="1" t="s">
        <v>580</v>
      </c>
      <c r="B1" s="2" t="s">
        <v>315</v>
      </c>
      <c r="E1" s="2" t="s">
        <v>1</v>
      </c>
    </row>
    <row r="2" spans="1:8">
      <c r="B2" s="2" t="s">
        <v>581</v>
      </c>
      <c r="C2" s="2" t="s">
        <v>582</v>
      </c>
      <c r="D2" s="2" t="s">
        <v>583</v>
      </c>
      <c r="E2" s="2" t="s">
        <v>584</v>
      </c>
      <c r="F2" s="2" t="s">
        <v>366</v>
      </c>
      <c r="G2" s="2" t="s">
        <v>441</v>
      </c>
      <c r="H2" s="2" t="s">
        <v>443</v>
      </c>
    </row>
    <row r="3" spans="1:8">
      <c r="A3" s="3" t="s">
        <v>339</v>
      </c>
    </row>
    <row r="4" spans="1:8">
      <c r="A4" s="4" t="s">
        <v>170</v>
      </c>
      <c r="F4" s="6" t="n">
        <v>2470000</v>
      </c>
      <c r="G4" s="6" t="n">
        <v>17601000</v>
      </c>
    </row>
    <row r="5" spans="1:8">
      <c r="A5" s="4" t="s">
        <v>585</v>
      </c>
      <c r="F5" s="5" t="n">
        <v>1437000</v>
      </c>
      <c r="G5" s="6" t="n">
        <v>254000</v>
      </c>
    </row>
    <row r="6" spans="1:8">
      <c r="A6" s="4" t="s">
        <v>586</v>
      </c>
      <c r="F6" s="5" t="n">
        <v>120035000</v>
      </c>
      <c r="H6" s="6" t="n">
        <v>118688000</v>
      </c>
    </row>
    <row r="7" spans="1:8">
      <c r="A7" s="4" t="s">
        <v>587</v>
      </c>
      <c r="D7" s="6" t="n">
        <v>63900000</v>
      </c>
    </row>
    <row r="8" spans="1:8">
      <c r="A8" s="4" t="s">
        <v>588</v>
      </c>
      <c r="D8" s="5" t="n">
        <v>34500000</v>
      </c>
    </row>
    <row r="9" spans="1:8">
      <c r="A9" s="4" t="s">
        <v>589</v>
      </c>
      <c r="F9" s="5" t="n">
        <v>4600000</v>
      </c>
    </row>
    <row r="10" spans="1:8">
      <c r="A10" s="4" t="s">
        <v>590</v>
      </c>
      <c r="F10" s="5" t="n">
        <v>0</v>
      </c>
    </row>
    <row r="11" spans="1:8">
      <c r="A11" s="4" t="s">
        <v>533</v>
      </c>
    </row>
    <row r="12" spans="1:8">
      <c r="A12" s="3" t="s">
        <v>339</v>
      </c>
    </row>
    <row r="13" spans="1:8">
      <c r="A13" s="4" t="s">
        <v>591</v>
      </c>
      <c r="D13" s="5" t="n">
        <v>7000000</v>
      </c>
    </row>
    <row r="14" spans="1:8">
      <c r="A14" s="4" t="s">
        <v>586</v>
      </c>
      <c r="D14" s="5" t="n">
        <v>281400000</v>
      </c>
    </row>
    <row r="15" spans="1:8">
      <c r="A15" s="4" t="s">
        <v>592</v>
      </c>
      <c r="D15" s="5" t="n">
        <v>23700000</v>
      </c>
    </row>
    <row r="16" spans="1:8">
      <c r="A16" s="4" t="s">
        <v>593</v>
      </c>
    </row>
    <row r="17" spans="1:8">
      <c r="A17" s="3" t="s">
        <v>339</v>
      </c>
    </row>
    <row r="18" spans="1:8">
      <c r="A18" s="4" t="s">
        <v>591</v>
      </c>
      <c r="D18" s="5" t="n">
        <v>1600000</v>
      </c>
    </row>
    <row r="19" spans="1:8">
      <c r="A19" s="4" t="s">
        <v>586</v>
      </c>
      <c r="D19" s="5" t="n">
        <v>63600000</v>
      </c>
    </row>
    <row r="20" spans="1:8">
      <c r="A20" s="4" t="s">
        <v>578</v>
      </c>
    </row>
    <row r="21" spans="1:8">
      <c r="A21" s="3" t="s">
        <v>339</v>
      </c>
    </row>
    <row r="22" spans="1:8">
      <c r="A22" s="4" t="s">
        <v>535</v>
      </c>
      <c r="F22" s="5" t="n">
        <v>150000000</v>
      </c>
      <c r="H22" s="5" t="n">
        <v>150000000</v>
      </c>
    </row>
    <row r="23" spans="1:8">
      <c r="A23" s="4" t="s">
        <v>591</v>
      </c>
      <c r="C23" s="6" t="n">
        <v>3700000</v>
      </c>
    </row>
    <row r="24" spans="1:8">
      <c r="A24" s="4" t="s">
        <v>586</v>
      </c>
      <c r="F24" s="5" t="n">
        <v>120035000</v>
      </c>
      <c r="H24" s="6" t="n">
        <v>118688000</v>
      </c>
    </row>
    <row r="25" spans="1:8">
      <c r="A25" s="4" t="s">
        <v>594</v>
      </c>
    </row>
    <row r="26" spans="1:8">
      <c r="A26" s="3" t="s">
        <v>339</v>
      </c>
    </row>
    <row r="27" spans="1:8">
      <c r="A27" s="4" t="s">
        <v>595</v>
      </c>
      <c r="C27" s="5" t="n">
        <v>28000000</v>
      </c>
      <c r="F27" s="5" t="n">
        <v>28045000</v>
      </c>
    </row>
    <row r="28" spans="1:8">
      <c r="A28" s="4" t="s">
        <v>586</v>
      </c>
      <c r="F28" s="6" t="n">
        <v>20573000</v>
      </c>
    </row>
    <row r="29" spans="1:8">
      <c r="A29" s="4" t="s">
        <v>596</v>
      </c>
    </row>
    <row r="30" spans="1:8">
      <c r="A30" s="3" t="s">
        <v>339</v>
      </c>
    </row>
    <row r="31" spans="1:8">
      <c r="A31" s="4" t="s">
        <v>535</v>
      </c>
      <c r="C31" s="6" t="n">
        <v>150000000</v>
      </c>
      <c r="D31" s="6" t="n">
        <v>345000000</v>
      </c>
    </row>
    <row r="32" spans="1:8">
      <c r="A32" s="4" t="s">
        <v>340</v>
      </c>
      <c r="C32" s="4" t="s">
        <v>341</v>
      </c>
      <c r="D32" s="4" t="s">
        <v>342</v>
      </c>
    </row>
    <row r="33" spans="1:8">
      <c r="A33" s="4" t="s">
        <v>597</v>
      </c>
      <c r="C33" s="10" t="n">
        <v>28.0128</v>
      </c>
      <c r="D33" s="10" t="n">
        <v>18.9667</v>
      </c>
    </row>
    <row r="34" spans="1:8">
      <c r="A34" s="4" t="s">
        <v>598</v>
      </c>
      <c r="C34" s="6" t="n">
        <v>1000</v>
      </c>
      <c r="D34" s="6" t="n">
        <v>1000</v>
      </c>
    </row>
    <row r="35" spans="1:8">
      <c r="A35" s="4" t="s">
        <v>599</v>
      </c>
      <c r="C35" s="8" t="n">
        <v>35.7</v>
      </c>
      <c r="D35" s="7" t="n">
        <v>52.72</v>
      </c>
    </row>
    <row r="36" spans="1:8">
      <c r="A36" s="4" t="s">
        <v>600</v>
      </c>
    </row>
    <row r="37" spans="1:8">
      <c r="A37" s="3" t="s">
        <v>339</v>
      </c>
    </row>
    <row r="38" spans="1:8">
      <c r="A38" s="4" t="s">
        <v>340</v>
      </c>
      <c r="F38" s="4" t="s">
        <v>342</v>
      </c>
    </row>
    <row r="39" spans="1:8">
      <c r="A39" s="4" t="s">
        <v>601</v>
      </c>
    </row>
    <row r="40" spans="1:8">
      <c r="A40" s="3" t="s">
        <v>339</v>
      </c>
    </row>
    <row r="41" spans="1:8">
      <c r="A41" s="4" t="s">
        <v>535</v>
      </c>
      <c r="C41" s="6" t="n">
        <v>150000000</v>
      </c>
    </row>
    <row r="42" spans="1:8">
      <c r="A42" s="4" t="s">
        <v>340</v>
      </c>
      <c r="F42" s="4" t="s">
        <v>341</v>
      </c>
    </row>
    <row r="43" spans="1:8">
      <c r="A43" s="4" t="s">
        <v>602</v>
      </c>
      <c r="C43" s="5" t="n">
        <v>145000000</v>
      </c>
    </row>
    <row r="44" spans="1:8">
      <c r="A44" s="4" t="s">
        <v>170</v>
      </c>
      <c r="C44" s="5" t="n">
        <v>40000000</v>
      </c>
    </row>
    <row r="45" spans="1:8">
      <c r="A45" s="4" t="s">
        <v>592</v>
      </c>
      <c r="C45" s="5" t="n">
        <v>6600000</v>
      </c>
    </row>
    <row r="46" spans="1:8">
      <c r="A46" s="4" t="s">
        <v>603</v>
      </c>
    </row>
    <row r="47" spans="1:8">
      <c r="A47" s="3" t="s">
        <v>339</v>
      </c>
    </row>
    <row r="48" spans="1:8">
      <c r="A48" s="4" t="s">
        <v>586</v>
      </c>
      <c r="C48" s="5" t="n">
        <v>122000000</v>
      </c>
    </row>
    <row r="49" spans="1:8">
      <c r="A49" s="4" t="s">
        <v>604</v>
      </c>
    </row>
    <row r="50" spans="1:8">
      <c r="A50" s="3" t="s">
        <v>339</v>
      </c>
    </row>
    <row r="51" spans="1:8">
      <c r="A51" s="4" t="s">
        <v>591</v>
      </c>
      <c r="C51" s="6" t="n">
        <v>900000</v>
      </c>
    </row>
    <row r="52" spans="1:8">
      <c r="A52" s="4" t="s">
        <v>605</v>
      </c>
    </row>
    <row r="53" spans="1:8">
      <c r="A53" s="3" t="s">
        <v>339</v>
      </c>
    </row>
    <row r="54" spans="1:8">
      <c r="A54" s="4" t="s">
        <v>606</v>
      </c>
      <c r="D54" s="7" t="n">
        <v>68.86</v>
      </c>
    </row>
    <row r="55" spans="1:8">
      <c r="A55" s="4" t="s">
        <v>607</v>
      </c>
    </row>
    <row r="56" spans="1:8">
      <c r="A56" s="3" t="s">
        <v>339</v>
      </c>
    </row>
    <row r="57" spans="1:8">
      <c r="A57" s="4" t="s">
        <v>585</v>
      </c>
      <c r="E57" s="6" t="n">
        <v>345000000</v>
      </c>
    </row>
    <row r="58" spans="1:8">
      <c r="A58" s="4" t="s">
        <v>608</v>
      </c>
    </row>
    <row r="59" spans="1:8">
      <c r="A59" s="3" t="s">
        <v>339</v>
      </c>
    </row>
    <row r="60" spans="1:8">
      <c r="A60" s="4" t="s">
        <v>585</v>
      </c>
      <c r="E60" s="6" t="n">
        <v>179100000</v>
      </c>
    </row>
    <row r="61" spans="1:8">
      <c r="A61" s="4" t="s">
        <v>609</v>
      </c>
    </row>
    <row r="62" spans="1:8">
      <c r="A62" s="3" t="s">
        <v>339</v>
      </c>
    </row>
    <row r="63" spans="1:8">
      <c r="A63" s="4" t="s">
        <v>610</v>
      </c>
      <c r="B63" s="4" t="s">
        <v>611</v>
      </c>
    </row>
    <row r="64" spans="1:8">
      <c r="A64" s="4" t="s">
        <v>612</v>
      </c>
      <c r="B64" s="6" t="n">
        <v>150000000</v>
      </c>
    </row>
    <row r="65" spans="1:8">
      <c r="A65" s="4" t="s">
        <v>613</v>
      </c>
      <c r="B65" s="6" t="n">
        <v>50000000</v>
      </c>
    </row>
    <row r="66" spans="1:8">
      <c r="A66" s="4" t="s">
        <v>614</v>
      </c>
      <c r="B66" s="4" t="s">
        <v>615</v>
      </c>
    </row>
    <row r="67" spans="1:8">
      <c r="A67" s="4" t="s">
        <v>591</v>
      </c>
      <c r="B67" s="6" t="n">
        <v>80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s>
  <sheetData>
    <row r="1" spans="1:7">
      <c r="A1" s="1" t="s">
        <v>120</v>
      </c>
      <c r="B1" s="2" t="s">
        <v>121</v>
      </c>
      <c r="C1" s="2" t="s">
        <v>122</v>
      </c>
      <c r="D1" s="2" t="s">
        <v>123</v>
      </c>
      <c r="E1" s="2" t="s">
        <v>124</v>
      </c>
      <c r="F1" s="2" t="s">
        <v>125</v>
      </c>
      <c r="G1" s="2" t="s">
        <v>126</v>
      </c>
    </row>
    <row r="2" spans="1:7">
      <c r="A2" s="4" t="s">
        <v>127</v>
      </c>
      <c r="C2" s="5" t="n">
        <v>54249</v>
      </c>
    </row>
    <row r="3" spans="1:7">
      <c r="A3" s="4" t="s">
        <v>128</v>
      </c>
      <c r="B3" s="6" t="n">
        <v>781311</v>
      </c>
      <c r="C3" s="6" t="n">
        <v>542</v>
      </c>
      <c r="D3" s="6" t="n">
        <v>745661</v>
      </c>
      <c r="E3" s="6" t="n">
        <v>-375574</v>
      </c>
      <c r="F3" s="6" t="n">
        <v>8138</v>
      </c>
      <c r="G3" s="6" t="n">
        <v>402544</v>
      </c>
    </row>
    <row r="4" spans="1:7">
      <c r="A4" s="4" t="s">
        <v>129</v>
      </c>
      <c r="E4" s="5" t="n">
        <v>-9070</v>
      </c>
    </row>
    <row r="5" spans="1:7">
      <c r="A5" s="3" t="s">
        <v>130</v>
      </c>
    </row>
    <row r="6" spans="1:7">
      <c r="A6" s="4" t="s">
        <v>131</v>
      </c>
      <c r="B6" s="5" t="n">
        <v>1478</v>
      </c>
      <c r="F6" s="5" t="n">
        <v>5073</v>
      </c>
      <c r="G6" s="5" t="n">
        <v>-3595</v>
      </c>
    </row>
    <row r="7" spans="1:7">
      <c r="A7" s="4" t="s">
        <v>132</v>
      </c>
      <c r="E7" s="5" t="n">
        <v>-615</v>
      </c>
    </row>
    <row r="8" spans="1:7">
      <c r="A8" s="4" t="s">
        <v>133</v>
      </c>
      <c r="B8" s="5" t="n">
        <v>-17601</v>
      </c>
      <c r="E8" s="6" t="n">
        <v>-17601</v>
      </c>
    </row>
    <row r="9" spans="1:7">
      <c r="A9" s="4" t="s">
        <v>134</v>
      </c>
      <c r="B9" s="5" t="n">
        <v>6770</v>
      </c>
      <c r="D9" s="5" t="n">
        <v>6770</v>
      </c>
    </row>
    <row r="10" spans="1:7">
      <c r="A10" s="4" t="s">
        <v>135</v>
      </c>
      <c r="C10" s="5" t="n">
        <v>202</v>
      </c>
    </row>
    <row r="11" spans="1:7">
      <c r="A11" s="4" t="s">
        <v>136</v>
      </c>
      <c r="B11" s="5" t="n">
        <v>5010</v>
      </c>
      <c r="C11" s="6" t="n">
        <v>3</v>
      </c>
      <c r="D11" s="5" t="n">
        <v>5007</v>
      </c>
    </row>
    <row r="12" spans="1:7">
      <c r="A12" s="4" t="s">
        <v>137</v>
      </c>
      <c r="C12" s="5" t="n">
        <v>39</v>
      </c>
    </row>
    <row r="13" spans="1:7">
      <c r="A13" s="4" t="s">
        <v>138</v>
      </c>
      <c r="B13" s="5" t="n">
        <v>0</v>
      </c>
      <c r="C13" s="6" t="n">
        <v>0</v>
      </c>
      <c r="D13" s="5" t="n">
        <v>0</v>
      </c>
    </row>
    <row r="14" spans="1:7">
      <c r="A14" s="4" t="s">
        <v>139</v>
      </c>
      <c r="C14" s="5" t="n">
        <v>54490</v>
      </c>
    </row>
    <row r="15" spans="1:7">
      <c r="A15" s="4" t="s">
        <v>140</v>
      </c>
      <c r="B15" s="5" t="n">
        <v>781642</v>
      </c>
      <c r="C15" s="6" t="n">
        <v>545</v>
      </c>
      <c r="D15" s="5" t="n">
        <v>757438</v>
      </c>
      <c r="E15" s="6" t="n">
        <v>-393175</v>
      </c>
      <c r="F15" s="5" t="n">
        <v>13211</v>
      </c>
      <c r="G15" s="5" t="n">
        <v>403623</v>
      </c>
    </row>
    <row r="16" spans="1:7">
      <c r="A16" s="4" t="s">
        <v>141</v>
      </c>
      <c r="E16" s="5" t="n">
        <v>-9685</v>
      </c>
    </row>
    <row r="17" spans="1:7">
      <c r="A17" s="4" t="s">
        <v>142</v>
      </c>
      <c r="C17" s="5" t="n">
        <v>55347</v>
      </c>
    </row>
    <row r="18" spans="1:7">
      <c r="A18" s="4" t="s">
        <v>143</v>
      </c>
      <c r="B18" s="6" t="n">
        <v>726108</v>
      </c>
      <c r="C18" s="6" t="n">
        <v>553</v>
      </c>
      <c r="D18" s="5" t="n">
        <v>821205</v>
      </c>
      <c r="E18" s="6" t="n">
        <v>-489083</v>
      </c>
      <c r="F18" s="5" t="n">
        <v>-12814</v>
      </c>
      <c r="G18" s="5" t="n">
        <v>406247</v>
      </c>
    </row>
    <row r="19" spans="1:7">
      <c r="A19" s="4" t="s">
        <v>144</v>
      </c>
      <c r="B19" s="5" t="n">
        <v>-12927</v>
      </c>
      <c r="E19" s="5" t="n">
        <v>-12927</v>
      </c>
    </row>
    <row r="20" spans="1:7">
      <c r="A20" s="3" t="s">
        <v>130</v>
      </c>
    </row>
    <row r="21" spans="1:7">
      <c r="A21" s="4" t="s">
        <v>131</v>
      </c>
      <c r="B21" s="6" t="n">
        <v>-19457</v>
      </c>
      <c r="F21" s="5" t="n">
        <v>-794</v>
      </c>
      <c r="G21" s="5" t="n">
        <v>-18663</v>
      </c>
    </row>
    <row r="22" spans="1:7">
      <c r="A22" s="4" t="s">
        <v>132</v>
      </c>
      <c r="E22" s="5" t="n">
        <v>-91</v>
      </c>
    </row>
    <row r="23" spans="1:7">
      <c r="A23" s="4" t="s">
        <v>133</v>
      </c>
      <c r="B23" s="5" t="n">
        <v>-2470</v>
      </c>
      <c r="E23" s="6" t="n">
        <v>-2470</v>
      </c>
    </row>
    <row r="24" spans="1:7">
      <c r="A24" s="4" t="s">
        <v>134</v>
      </c>
      <c r="B24" s="5" t="n">
        <v>9274</v>
      </c>
      <c r="D24" s="5" t="n">
        <v>9274</v>
      </c>
    </row>
    <row r="25" spans="1:7">
      <c r="A25" s="4" t="s">
        <v>135</v>
      </c>
      <c r="C25" s="5" t="n">
        <v>212</v>
      </c>
    </row>
    <row r="26" spans="1:7">
      <c r="A26" s="4" t="s">
        <v>136</v>
      </c>
      <c r="B26" s="6" t="n">
        <v>4754</v>
      </c>
      <c r="C26" s="6" t="n">
        <v>2</v>
      </c>
      <c r="D26" s="5" t="n">
        <v>4752</v>
      </c>
    </row>
    <row r="27" spans="1:7">
      <c r="A27" s="4" t="s">
        <v>137</v>
      </c>
      <c r="B27" s="5" t="n">
        <v>339</v>
      </c>
      <c r="C27" s="5" t="n">
        <v>339</v>
      </c>
    </row>
    <row r="28" spans="1:7">
      <c r="A28" s="4" t="s">
        <v>138</v>
      </c>
      <c r="B28" s="6" t="n">
        <v>0</v>
      </c>
      <c r="C28" s="6" t="n">
        <v>4</v>
      </c>
      <c r="D28" s="5" t="n">
        <v>-4</v>
      </c>
    </row>
    <row r="29" spans="1:7">
      <c r="A29" s="4" t="s">
        <v>145</v>
      </c>
      <c r="C29" s="5" t="n">
        <v>55898</v>
      </c>
    </row>
    <row r="30" spans="1:7">
      <c r="A30" s="4" t="s">
        <v>146</v>
      </c>
      <c r="B30" s="6" t="n">
        <v>717490</v>
      </c>
      <c r="C30" s="6" t="n">
        <v>559</v>
      </c>
      <c r="D30" s="6" t="n">
        <v>835227</v>
      </c>
      <c r="E30" s="6" t="n">
        <v>-491553</v>
      </c>
      <c r="F30" s="6" t="n">
        <v>-13608</v>
      </c>
      <c r="G30" s="6" t="n">
        <v>386865</v>
      </c>
    </row>
    <row r="31" spans="1:7">
      <c r="A31" s="4" t="s">
        <v>147</v>
      </c>
      <c r="B31" s="5" t="n">
        <v>-13018</v>
      </c>
      <c r="E31" s="5" t="n">
        <v>-130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6</v>
      </c>
      <c r="B1" s="2" t="s">
        <v>2</v>
      </c>
      <c r="C1" s="2" t="s">
        <v>29</v>
      </c>
      <c r="D1" s="2" t="s">
        <v>336</v>
      </c>
    </row>
    <row r="2" spans="1:4">
      <c r="A2" s="3" t="s">
        <v>339</v>
      </c>
    </row>
    <row r="3" spans="1:4">
      <c r="A3" s="4" t="s">
        <v>574</v>
      </c>
      <c r="B3" s="6" t="n">
        <v>120035</v>
      </c>
      <c r="C3" s="6" t="n">
        <v>118688</v>
      </c>
    </row>
    <row r="4" spans="1:4">
      <c r="A4" s="4" t="s">
        <v>617</v>
      </c>
    </row>
    <row r="5" spans="1:4">
      <c r="A5" s="3" t="s">
        <v>339</v>
      </c>
    </row>
    <row r="6" spans="1:4">
      <c r="A6" s="4" t="s">
        <v>595</v>
      </c>
      <c r="B6" s="5" t="n">
        <v>63643</v>
      </c>
    </row>
    <row r="7" spans="1:4">
      <c r="A7" s="4" t="s">
        <v>618</v>
      </c>
      <c r="B7" s="5" t="n">
        <v>-1582</v>
      </c>
    </row>
    <row r="8" spans="1:4">
      <c r="A8" s="4" t="s">
        <v>619</v>
      </c>
      <c r="B8" s="5" t="n">
        <v>568</v>
      </c>
    </row>
    <row r="9" spans="1:4">
      <c r="A9" s="4" t="s">
        <v>592</v>
      </c>
      <c r="B9" s="5" t="n">
        <v>485</v>
      </c>
    </row>
    <row r="10" spans="1:4">
      <c r="A10" s="4" t="s">
        <v>574</v>
      </c>
      <c r="B10" s="5" t="n">
        <v>63114</v>
      </c>
    </row>
    <row r="11" spans="1:4">
      <c r="A11" s="4" t="s">
        <v>594</v>
      </c>
    </row>
    <row r="12" spans="1:4">
      <c r="A12" s="3" t="s">
        <v>339</v>
      </c>
    </row>
    <row r="13" spans="1:4">
      <c r="A13" s="4" t="s">
        <v>595</v>
      </c>
      <c r="B13" s="5" t="n">
        <v>28045</v>
      </c>
      <c r="D13" s="6" t="n">
        <v>28000</v>
      </c>
    </row>
    <row r="14" spans="1:4">
      <c r="A14" s="4" t="s">
        <v>618</v>
      </c>
      <c r="B14" s="5" t="n">
        <v>-853</v>
      </c>
    </row>
    <row r="15" spans="1:4">
      <c r="A15" s="4" t="s">
        <v>619</v>
      </c>
      <c r="B15" s="5" t="n">
        <v>0</v>
      </c>
    </row>
    <row r="16" spans="1:4">
      <c r="A16" s="4" t="s">
        <v>592</v>
      </c>
      <c r="B16" s="5" t="n">
        <v>-6619</v>
      </c>
    </row>
    <row r="17" spans="1:4">
      <c r="A17" s="4" t="s">
        <v>574</v>
      </c>
      <c r="B17" s="6" t="n">
        <v>205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1</v>
      </c>
    </row>
    <row r="2" spans="1:5">
      <c r="B2" s="2" t="s">
        <v>2</v>
      </c>
      <c r="C2" s="2" t="s">
        <v>84</v>
      </c>
      <c r="D2" s="2" t="s">
        <v>336</v>
      </c>
      <c r="E2" s="2" t="s">
        <v>337</v>
      </c>
    </row>
    <row r="3" spans="1:5">
      <c r="A3" s="3" t="s">
        <v>339</v>
      </c>
    </row>
    <row r="4" spans="1:5">
      <c r="A4" s="4" t="s">
        <v>340</v>
      </c>
      <c r="D4" s="4" t="s">
        <v>341</v>
      </c>
      <c r="E4" s="4" t="s">
        <v>342</v>
      </c>
    </row>
    <row r="5" spans="1:5">
      <c r="A5" s="4" t="s">
        <v>621</v>
      </c>
    </row>
    <row r="6" spans="1:5">
      <c r="A6" s="3" t="s">
        <v>339</v>
      </c>
    </row>
    <row r="7" spans="1:5">
      <c r="A7" s="4" t="s">
        <v>622</v>
      </c>
      <c r="B7" s="6" t="n">
        <v>844</v>
      </c>
      <c r="C7" s="6" t="n">
        <v>0</v>
      </c>
    </row>
    <row r="8" spans="1:5">
      <c r="A8" s="4" t="s">
        <v>623</v>
      </c>
      <c r="B8" s="5" t="n">
        <v>1190</v>
      </c>
      <c r="C8" s="5" t="n">
        <v>0</v>
      </c>
    </row>
    <row r="9" spans="1:5">
      <c r="A9" s="4" t="s">
        <v>624</v>
      </c>
      <c r="B9" s="5" t="n">
        <v>157</v>
      </c>
      <c r="C9" s="5" t="n">
        <v>0</v>
      </c>
    </row>
    <row r="10" spans="1:5">
      <c r="A10" s="4" t="s">
        <v>97</v>
      </c>
      <c r="B10" s="6" t="n">
        <v>2191</v>
      </c>
      <c r="C10" s="5" t="n">
        <v>0</v>
      </c>
    </row>
    <row r="11" spans="1:5">
      <c r="A11" s="4" t="s">
        <v>340</v>
      </c>
      <c r="B11" s="4" t="s">
        <v>341</v>
      </c>
    </row>
    <row r="12" spans="1:5">
      <c r="A12" s="4" t="s">
        <v>533</v>
      </c>
    </row>
    <row r="13" spans="1:5">
      <c r="A13" s="3" t="s">
        <v>339</v>
      </c>
    </row>
    <row r="14" spans="1:5">
      <c r="A14" s="4" t="s">
        <v>622</v>
      </c>
      <c r="B14" s="6" t="n">
        <v>647</v>
      </c>
      <c r="C14" s="5" t="n">
        <v>647</v>
      </c>
    </row>
    <row r="15" spans="1:5">
      <c r="A15" s="4" t="s">
        <v>623</v>
      </c>
      <c r="B15" s="5" t="n">
        <v>3571</v>
      </c>
      <c r="C15" s="5" t="n">
        <v>3355</v>
      </c>
    </row>
    <row r="16" spans="1:5">
      <c r="A16" s="4" t="s">
        <v>624</v>
      </c>
      <c r="B16" s="5" t="n">
        <v>389</v>
      </c>
      <c r="C16" s="5" t="n">
        <v>397</v>
      </c>
    </row>
    <row r="17" spans="1:5">
      <c r="A17" s="4" t="s">
        <v>97</v>
      </c>
      <c r="B17" s="6" t="n">
        <v>4607</v>
      </c>
      <c r="C17" s="6" t="n">
        <v>4399</v>
      </c>
    </row>
    <row r="18" spans="1:5">
      <c r="A18" s="4" t="s">
        <v>340</v>
      </c>
      <c r="B18" s="4" t="s">
        <v>3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25</v>
      </c>
      <c r="B1" s="2" t="s">
        <v>366</v>
      </c>
    </row>
    <row r="2" spans="1:2">
      <c r="A2" s="4" t="s">
        <v>446</v>
      </c>
    </row>
    <row r="3" spans="1:2">
      <c r="A3" s="3" t="s">
        <v>626</v>
      </c>
    </row>
    <row r="4" spans="1:2">
      <c r="A4" s="4" t="s">
        <v>627</v>
      </c>
      <c r="B4" s="6" t="n">
        <v>1</v>
      </c>
    </row>
    <row r="5" spans="1:2">
      <c r="A5" s="4" t="s">
        <v>449</v>
      </c>
    </row>
    <row r="6" spans="1:2">
      <c r="A6" s="3" t="s">
        <v>626</v>
      </c>
    </row>
    <row r="7" spans="1:2">
      <c r="A7" s="4" t="s">
        <v>627</v>
      </c>
      <c r="B7" s="6" t="n">
        <v>10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8</v>
      </c>
      <c r="B1" s="2" t="s">
        <v>2</v>
      </c>
      <c r="C1" s="2" t="s">
        <v>29</v>
      </c>
    </row>
    <row r="2" spans="1:3">
      <c r="A2" s="3" t="s">
        <v>629</v>
      </c>
    </row>
    <row r="3" spans="1:3">
      <c r="A3" s="4" t="s">
        <v>464</v>
      </c>
      <c r="B3" s="6" t="n">
        <v>2213</v>
      </c>
    </row>
    <row r="4" spans="1:3">
      <c r="A4" s="4" t="s">
        <v>630</v>
      </c>
      <c r="C4" s="6" t="n">
        <v>400</v>
      </c>
    </row>
    <row r="5" spans="1:3">
      <c r="A5" s="4" t="s">
        <v>631</v>
      </c>
      <c r="B5" s="5" t="n">
        <v>3790</v>
      </c>
      <c r="C5" s="6" t="n">
        <v>100</v>
      </c>
    </row>
    <row r="6" spans="1:3">
      <c r="A6" s="4" t="s">
        <v>632</v>
      </c>
    </row>
    <row r="7" spans="1:3">
      <c r="A7" s="3" t="s">
        <v>629</v>
      </c>
    </row>
    <row r="8" spans="1:3">
      <c r="A8" s="4" t="s">
        <v>464</v>
      </c>
      <c r="B8" s="5" t="n">
        <v>200</v>
      </c>
    </row>
    <row r="9" spans="1:3">
      <c r="A9" s="4" t="s">
        <v>631</v>
      </c>
      <c r="B9" s="6" t="n">
        <v>100</v>
      </c>
    </row>
    <row r="10" spans="1:3">
      <c r="A10" s="4" t="s">
        <v>633</v>
      </c>
    </row>
    <row r="11" spans="1:3">
      <c r="A11" s="3" t="s">
        <v>629</v>
      </c>
    </row>
    <row r="12" spans="1:3">
      <c r="A12" s="4" t="s">
        <v>634</v>
      </c>
      <c r="B12" s="4" t="s">
        <v>635</v>
      </c>
    </row>
    <row r="13" spans="1:3">
      <c r="A13" s="4" t="s">
        <v>636</v>
      </c>
    </row>
    <row r="14" spans="1:3">
      <c r="A14" s="3" t="s">
        <v>629</v>
      </c>
    </row>
    <row r="15" spans="1:3">
      <c r="A15" s="4" t="s">
        <v>634</v>
      </c>
      <c r="B15" s="4" t="s">
        <v>637</v>
      </c>
    </row>
    <row r="16" spans="1:3">
      <c r="A16" s="4" t="s">
        <v>638</v>
      </c>
    </row>
    <row r="17" spans="1:3">
      <c r="A17" s="3" t="s">
        <v>629</v>
      </c>
    </row>
    <row r="18" spans="1:3">
      <c r="A18" s="4" t="s">
        <v>634</v>
      </c>
      <c r="B18" s="4" t="s">
        <v>639</v>
      </c>
    </row>
    <row r="19" spans="1:3">
      <c r="A19" s="4" t="s">
        <v>640</v>
      </c>
    </row>
    <row r="20" spans="1:3">
      <c r="A20" s="3" t="s">
        <v>629</v>
      </c>
    </row>
    <row r="21" spans="1:3">
      <c r="A21" s="4" t="s">
        <v>634</v>
      </c>
      <c r="B21" s="4" t="s">
        <v>6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41</v>
      </c>
      <c r="B1" s="2" t="s">
        <v>1</v>
      </c>
    </row>
    <row r="2" spans="1:2">
      <c r="B2" s="2" t="s">
        <v>366</v>
      </c>
    </row>
    <row r="3" spans="1:2">
      <c r="A3" s="3" t="s">
        <v>211</v>
      </c>
    </row>
    <row r="4" spans="1:2">
      <c r="A4" s="4" t="s">
        <v>642</v>
      </c>
      <c r="B4" s="6" t="n">
        <v>2721</v>
      </c>
    </row>
    <row r="5" spans="1:2">
      <c r="A5" s="4" t="s">
        <v>643</v>
      </c>
      <c r="B5" s="5" t="n">
        <v>392</v>
      </c>
    </row>
    <row r="6" spans="1:2">
      <c r="A6" s="4" t="s">
        <v>644</v>
      </c>
      <c r="B6" s="6" t="n">
        <v>31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45</v>
      </c>
      <c r="B1" s="2" t="s">
        <v>2</v>
      </c>
    </row>
    <row r="2" spans="1:2">
      <c r="A2" s="3" t="s">
        <v>211</v>
      </c>
    </row>
    <row r="3" spans="1:2">
      <c r="A3" s="4" t="s">
        <v>646</v>
      </c>
      <c r="B3" s="4" t="s">
        <v>647</v>
      </c>
    </row>
    <row r="4" spans="1:2">
      <c r="A4" s="4" t="s">
        <v>648</v>
      </c>
      <c r="B4" s="4" t="s">
        <v>6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66</v>
      </c>
    </row>
    <row r="2" spans="1:2">
      <c r="A2" s="3" t="s">
        <v>651</v>
      </c>
    </row>
    <row r="3" spans="1:2">
      <c r="A3" s="4" t="s">
        <v>12</v>
      </c>
      <c r="B3" s="6" t="n">
        <v>7535</v>
      </c>
    </row>
    <row r="4" spans="1:2">
      <c r="A4" s="4" t="s">
        <v>465</v>
      </c>
      <c r="B4" s="5" t="n">
        <v>8936</v>
      </c>
    </row>
    <row r="5" spans="1:2">
      <c r="A5" s="4" t="s">
        <v>466</v>
      </c>
      <c r="B5" s="5" t="n">
        <v>5889</v>
      </c>
    </row>
    <row r="6" spans="1:2">
      <c r="A6" s="4" t="s">
        <v>467</v>
      </c>
      <c r="B6" s="5" t="n">
        <v>3545</v>
      </c>
    </row>
    <row r="7" spans="1:2">
      <c r="A7" s="4" t="s">
        <v>468</v>
      </c>
      <c r="B7" s="5" t="n">
        <v>1995</v>
      </c>
    </row>
    <row r="8" spans="1:2">
      <c r="A8" s="4" t="s">
        <v>652</v>
      </c>
      <c r="B8" s="5" t="n">
        <v>24560</v>
      </c>
    </row>
    <row r="9" spans="1:2">
      <c r="A9" s="4" t="s">
        <v>653</v>
      </c>
      <c r="B9" s="5" t="n">
        <v>52460</v>
      </c>
    </row>
    <row r="10" spans="1:2">
      <c r="A10" s="4" t="s">
        <v>654</v>
      </c>
      <c r="B10" s="5" t="n">
        <v>-16705</v>
      </c>
    </row>
    <row r="11" spans="1:2">
      <c r="A11" s="4" t="s">
        <v>655</v>
      </c>
      <c r="B11" s="6" t="n">
        <v>357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43</v>
      </c>
    </row>
    <row r="2" spans="1:2">
      <c r="A2" s="3" t="s">
        <v>211</v>
      </c>
    </row>
    <row r="3" spans="1:2">
      <c r="A3" s="4" t="s">
        <v>12</v>
      </c>
      <c r="B3" s="6" t="n">
        <v>6559</v>
      </c>
    </row>
    <row r="4" spans="1:2">
      <c r="A4" s="4" t="s">
        <v>465</v>
      </c>
      <c r="B4" s="5" t="n">
        <v>6216</v>
      </c>
    </row>
    <row r="5" spans="1:2">
      <c r="A5" s="4" t="s">
        <v>466</v>
      </c>
      <c r="B5" s="5" t="n">
        <v>4355</v>
      </c>
    </row>
    <row r="6" spans="1:2">
      <c r="A6" s="4" t="s">
        <v>467</v>
      </c>
      <c r="B6" s="5" t="n">
        <v>2582</v>
      </c>
    </row>
    <row r="7" spans="1:2">
      <c r="A7" s="4" t="s">
        <v>468</v>
      </c>
      <c r="B7" s="5" t="n">
        <v>1423</v>
      </c>
    </row>
    <row r="8" spans="1:2">
      <c r="A8" s="4" t="s">
        <v>652</v>
      </c>
      <c r="B8" s="5" t="n">
        <v>24180</v>
      </c>
    </row>
    <row r="9" spans="1:2">
      <c r="A9" s="4" t="s">
        <v>653</v>
      </c>
      <c r="B9" s="6" t="n">
        <v>453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657</v>
      </c>
      <c r="B1" s="2" t="s">
        <v>1</v>
      </c>
    </row>
    <row r="2" spans="1:5">
      <c r="B2" s="2" t="s">
        <v>2</v>
      </c>
      <c r="C2" s="2" t="s">
        <v>84</v>
      </c>
      <c r="D2" s="2" t="s">
        <v>658</v>
      </c>
      <c r="E2" s="2" t="s">
        <v>659</v>
      </c>
    </row>
    <row r="3" spans="1:5">
      <c r="A3" s="3" t="s">
        <v>660</v>
      </c>
    </row>
    <row r="4" spans="1:5">
      <c r="A4" s="4" t="s">
        <v>661</v>
      </c>
      <c r="D4" s="6" t="n">
        <v>125000000</v>
      </c>
      <c r="E4" s="6" t="n">
        <v>150000000</v>
      </c>
    </row>
    <row r="5" spans="1:5">
      <c r="A5" s="4" t="s">
        <v>662</v>
      </c>
      <c r="B5" s="6" t="n">
        <v>0</v>
      </c>
    </row>
    <row r="6" spans="1:5">
      <c r="A6" s="4" t="s">
        <v>663</v>
      </c>
    </row>
    <row r="7" spans="1:5">
      <c r="A7" s="3" t="s">
        <v>660</v>
      </c>
    </row>
    <row r="8" spans="1:5">
      <c r="A8" s="4" t="s">
        <v>664</v>
      </c>
      <c r="B8" s="5" t="n">
        <v>91027</v>
      </c>
      <c r="C8" s="5" t="n">
        <v>7571</v>
      </c>
    </row>
    <row r="9" spans="1:5">
      <c r="A9" s="4" t="s">
        <v>665</v>
      </c>
      <c r="B9" s="6" t="n">
        <v>2500000</v>
      </c>
      <c r="C9" s="6" t="n">
        <v>2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4</v>
      </c>
    </row>
    <row r="3" spans="1:3">
      <c r="A3" s="3" t="s">
        <v>667</v>
      </c>
    </row>
    <row r="4" spans="1:3">
      <c r="A4" s="4" t="s">
        <v>155</v>
      </c>
      <c r="B4" s="6" t="n">
        <v>9274</v>
      </c>
      <c r="C4" s="6" t="n">
        <v>6770</v>
      </c>
    </row>
    <row r="5" spans="1:3">
      <c r="A5" s="4" t="s">
        <v>87</v>
      </c>
    </row>
    <row r="6" spans="1:3">
      <c r="A6" s="3" t="s">
        <v>667</v>
      </c>
    </row>
    <row r="7" spans="1:3">
      <c r="A7" s="4" t="s">
        <v>155</v>
      </c>
      <c r="B7" s="5" t="n">
        <v>785</v>
      </c>
      <c r="C7" s="5" t="n">
        <v>768</v>
      </c>
    </row>
    <row r="8" spans="1:3">
      <c r="A8" s="4" t="s">
        <v>90</v>
      </c>
    </row>
    <row r="9" spans="1:3">
      <c r="A9" s="3" t="s">
        <v>667</v>
      </c>
    </row>
    <row r="10" spans="1:3">
      <c r="A10" s="4" t="s">
        <v>155</v>
      </c>
      <c r="B10" s="5" t="n">
        <v>3017</v>
      </c>
      <c r="C10" s="5" t="n">
        <v>2355</v>
      </c>
    </row>
    <row r="11" spans="1:3">
      <c r="A11" s="4" t="s">
        <v>91</v>
      </c>
    </row>
    <row r="12" spans="1:3">
      <c r="A12" s="3" t="s">
        <v>667</v>
      </c>
    </row>
    <row r="13" spans="1:3">
      <c r="A13" s="4" t="s">
        <v>155</v>
      </c>
      <c r="B13" s="5" t="n">
        <v>1782</v>
      </c>
      <c r="C13" s="5" t="n">
        <v>1799</v>
      </c>
    </row>
    <row r="14" spans="1:3">
      <c r="A14" s="4" t="s">
        <v>92</v>
      </c>
    </row>
    <row r="15" spans="1:3">
      <c r="A15" s="3" t="s">
        <v>667</v>
      </c>
    </row>
    <row r="16" spans="1:3">
      <c r="A16" s="4" t="s">
        <v>155</v>
      </c>
      <c r="B16" s="6" t="n">
        <v>3690</v>
      </c>
      <c r="C16" s="6" t="n">
        <v>1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4</v>
      </c>
    </row>
    <row r="3" spans="1:3">
      <c r="A3" s="3" t="s">
        <v>149</v>
      </c>
    </row>
    <row r="4" spans="1:3">
      <c r="A4" s="4" t="s">
        <v>101</v>
      </c>
      <c r="B4" s="6" t="n">
        <v>-18663</v>
      </c>
      <c r="C4" s="6" t="n">
        <v>-3595</v>
      </c>
    </row>
    <row r="5" spans="1:3">
      <c r="A5" s="3" t="s">
        <v>150</v>
      </c>
    </row>
    <row r="6" spans="1:3">
      <c r="A6" s="4" t="s">
        <v>151</v>
      </c>
      <c r="B6" s="5" t="n">
        <v>17217</v>
      </c>
      <c r="C6" s="5" t="n">
        <v>17106</v>
      </c>
    </row>
    <row r="7" spans="1:3">
      <c r="A7" s="4" t="s">
        <v>152</v>
      </c>
      <c r="B7" s="5" t="n">
        <v>-11736</v>
      </c>
      <c r="C7" s="5" t="n">
        <v>10638</v>
      </c>
    </row>
    <row r="8" spans="1:3">
      <c r="A8" s="4" t="s">
        <v>153</v>
      </c>
      <c r="B8" s="5" t="n">
        <v>-467</v>
      </c>
      <c r="C8" s="5" t="n">
        <v>-1219</v>
      </c>
    </row>
    <row r="9" spans="1:3">
      <c r="A9" s="4" t="s">
        <v>154</v>
      </c>
      <c r="B9" s="5" t="n">
        <v>2355</v>
      </c>
      <c r="C9" s="5" t="n">
        <v>1650</v>
      </c>
    </row>
    <row r="10" spans="1:3">
      <c r="A10" s="4" t="s">
        <v>155</v>
      </c>
      <c r="B10" s="5" t="n">
        <v>9274</v>
      </c>
      <c r="C10" s="5" t="n">
        <v>6770</v>
      </c>
    </row>
    <row r="11" spans="1:3">
      <c r="A11" s="4" t="s">
        <v>156</v>
      </c>
      <c r="B11" s="5" t="n">
        <v>4802</v>
      </c>
      <c r="C11" s="5" t="n">
        <v>3802</v>
      </c>
    </row>
    <row r="12" spans="1:3">
      <c r="A12" s="4" t="s">
        <v>157</v>
      </c>
      <c r="B12" s="5" t="n">
        <v>2006</v>
      </c>
      <c r="C12" s="5" t="n">
        <v>-1459</v>
      </c>
    </row>
    <row r="13" spans="1:3">
      <c r="A13" s="4" t="s">
        <v>158</v>
      </c>
      <c r="B13" s="5" t="n">
        <v>-464</v>
      </c>
      <c r="C13" s="5" t="n">
        <v>-26</v>
      </c>
    </row>
    <row r="14" spans="1:3">
      <c r="A14" s="4" t="s">
        <v>159</v>
      </c>
      <c r="B14" s="5" t="n">
        <v>714</v>
      </c>
      <c r="C14" s="5" t="n">
        <v>1271</v>
      </c>
    </row>
    <row r="15" spans="1:3">
      <c r="A15" s="4" t="s">
        <v>160</v>
      </c>
      <c r="B15" s="5" t="n">
        <v>577</v>
      </c>
      <c r="C15" s="5" t="n">
        <v>386</v>
      </c>
    </row>
    <row r="16" spans="1:3">
      <c r="A16" s="4" t="s">
        <v>161</v>
      </c>
      <c r="B16" s="5" t="n">
        <v>-24491</v>
      </c>
      <c r="C16" s="5" t="n">
        <v>-29031</v>
      </c>
    </row>
    <row r="17" spans="1:3">
      <c r="A17" s="4" t="s">
        <v>162</v>
      </c>
      <c r="B17" s="5" t="n">
        <v>-18876</v>
      </c>
      <c r="C17" s="5" t="n">
        <v>6293</v>
      </c>
    </row>
    <row r="18" spans="1:3">
      <c r="A18" s="3" t="s">
        <v>163</v>
      </c>
    </row>
    <row r="19" spans="1:3">
      <c r="A19" s="4" t="s">
        <v>164</v>
      </c>
      <c r="B19" s="5" t="n">
        <v>102006</v>
      </c>
      <c r="C19" s="5" t="n">
        <v>7318</v>
      </c>
    </row>
    <row r="20" spans="1:3">
      <c r="A20" s="4" t="s">
        <v>165</v>
      </c>
      <c r="B20" s="5" t="n">
        <v>-2711</v>
      </c>
      <c r="C20" s="5" t="n">
        <v>-4214</v>
      </c>
    </row>
    <row r="21" spans="1:3">
      <c r="A21" s="4" t="s">
        <v>166</v>
      </c>
      <c r="B21" s="5" t="n">
        <v>0</v>
      </c>
      <c r="C21" s="5" t="n">
        <v>-252</v>
      </c>
    </row>
    <row r="22" spans="1:3">
      <c r="A22" s="4" t="s">
        <v>167</v>
      </c>
      <c r="B22" s="5" t="n">
        <v>99295</v>
      </c>
      <c r="C22" s="5" t="n">
        <v>2852</v>
      </c>
    </row>
    <row r="23" spans="1:3">
      <c r="A23" s="3" t="s">
        <v>168</v>
      </c>
    </row>
    <row r="24" spans="1:3">
      <c r="A24" s="4" t="s">
        <v>169</v>
      </c>
      <c r="B24" s="5" t="n">
        <v>4754</v>
      </c>
      <c r="C24" s="5" t="n">
        <v>5010</v>
      </c>
    </row>
    <row r="25" spans="1:3">
      <c r="A25" s="4" t="s">
        <v>170</v>
      </c>
      <c r="B25" s="5" t="n">
        <v>-2470</v>
      </c>
      <c r="C25" s="5" t="n">
        <v>-17601</v>
      </c>
    </row>
    <row r="26" spans="1:3">
      <c r="A26" s="4" t="s">
        <v>171</v>
      </c>
      <c r="B26" s="5" t="n">
        <v>-1437</v>
      </c>
      <c r="C26" s="5" t="n">
        <v>-254</v>
      </c>
    </row>
    <row r="27" spans="1:3">
      <c r="A27" s="4" t="s">
        <v>172</v>
      </c>
      <c r="B27" s="5" t="n">
        <v>-2252</v>
      </c>
      <c r="C27" s="5" t="n">
        <v>-698</v>
      </c>
    </row>
    <row r="28" spans="1:3">
      <c r="A28" s="4" t="s">
        <v>173</v>
      </c>
      <c r="B28" s="5" t="n">
        <v>-1405</v>
      </c>
      <c r="C28" s="5" t="n">
        <v>-13543</v>
      </c>
    </row>
    <row r="29" spans="1:3">
      <c r="A29" s="4" t="s">
        <v>174</v>
      </c>
      <c r="B29" s="5" t="n">
        <v>180</v>
      </c>
      <c r="C29" s="5" t="n">
        <v>332</v>
      </c>
    </row>
    <row r="30" spans="1:3">
      <c r="A30" s="4" t="s">
        <v>175</v>
      </c>
      <c r="B30" s="5" t="n">
        <v>79194</v>
      </c>
      <c r="C30" s="5" t="n">
        <v>-4066</v>
      </c>
    </row>
    <row r="31" spans="1:3">
      <c r="A31" s="4" t="s">
        <v>176</v>
      </c>
      <c r="B31" s="5" t="n">
        <v>348861</v>
      </c>
      <c r="C31" s="5" t="n">
        <v>202876</v>
      </c>
    </row>
    <row r="32" spans="1:3">
      <c r="A32" s="4" t="s">
        <v>177</v>
      </c>
      <c r="B32" s="6" t="n">
        <v>428055</v>
      </c>
      <c r="C32" s="6" t="n">
        <v>1988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4</v>
      </c>
    </row>
    <row r="3" spans="1:3">
      <c r="A3" s="3" t="s">
        <v>667</v>
      </c>
    </row>
    <row r="4" spans="1:3">
      <c r="A4" s="4" t="s">
        <v>669</v>
      </c>
      <c r="B4" s="6" t="n">
        <v>9274</v>
      </c>
      <c r="C4" s="6" t="n">
        <v>6770</v>
      </c>
    </row>
    <row r="5" spans="1:3">
      <c r="A5" s="4" t="s">
        <v>670</v>
      </c>
      <c r="B5" s="5" t="n">
        <v>-1243</v>
      </c>
      <c r="C5" s="5" t="n">
        <v>-858</v>
      </c>
    </row>
    <row r="6" spans="1:3">
      <c r="A6" s="4" t="s">
        <v>671</v>
      </c>
      <c r="B6" s="5" t="n">
        <v>8031</v>
      </c>
      <c r="C6" s="5" t="n">
        <v>5912</v>
      </c>
    </row>
    <row r="7" spans="1:3">
      <c r="A7" s="4" t="s">
        <v>672</v>
      </c>
    </row>
    <row r="8" spans="1:3">
      <c r="A8" s="3" t="s">
        <v>667</v>
      </c>
    </row>
    <row r="9" spans="1:3">
      <c r="A9" s="4" t="s">
        <v>669</v>
      </c>
      <c r="B9" s="5" t="n">
        <v>7728</v>
      </c>
      <c r="C9" s="5" t="n">
        <v>5324</v>
      </c>
    </row>
    <row r="10" spans="1:3">
      <c r="A10" s="4" t="s">
        <v>334</v>
      </c>
    </row>
    <row r="11" spans="1:3">
      <c r="A11" s="3" t="s">
        <v>667</v>
      </c>
    </row>
    <row r="12" spans="1:3">
      <c r="A12" s="4" t="s">
        <v>669</v>
      </c>
      <c r="B12" s="6" t="n">
        <v>1546</v>
      </c>
      <c r="C12" s="6" t="n">
        <v>14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4</v>
      </c>
    </row>
    <row r="3" spans="1:3">
      <c r="A3" s="3" t="s">
        <v>667</v>
      </c>
    </row>
    <row r="4" spans="1:3">
      <c r="A4" s="4" t="s">
        <v>674</v>
      </c>
      <c r="B4" s="7" t="n">
        <v>7.54</v>
      </c>
      <c r="C4" s="7" t="n">
        <v>9.300000000000001</v>
      </c>
    </row>
    <row r="5" spans="1:3">
      <c r="A5" s="4" t="s">
        <v>446</v>
      </c>
    </row>
    <row r="6" spans="1:3">
      <c r="A6" s="3" t="s">
        <v>667</v>
      </c>
    </row>
    <row r="7" spans="1:3">
      <c r="A7" s="4" t="s">
        <v>675</v>
      </c>
      <c r="B7" s="4" t="s">
        <v>676</v>
      </c>
      <c r="C7" s="4" t="s">
        <v>677</v>
      </c>
    </row>
    <row r="8" spans="1:3">
      <c r="A8" s="4" t="s">
        <v>678</v>
      </c>
      <c r="B8" s="4" t="s">
        <v>679</v>
      </c>
      <c r="C8" s="4" t="s">
        <v>680</v>
      </c>
    </row>
    <row r="9" spans="1:3">
      <c r="A9" s="4" t="s">
        <v>681</v>
      </c>
      <c r="B9" s="4" t="s">
        <v>682</v>
      </c>
      <c r="C9" s="4" t="s">
        <v>682</v>
      </c>
    </row>
    <row r="10" spans="1:3">
      <c r="A10" s="4" t="s">
        <v>449</v>
      </c>
    </row>
    <row r="11" spans="1:3">
      <c r="A11" s="3" t="s">
        <v>667</v>
      </c>
    </row>
    <row r="12" spans="1:3">
      <c r="A12" s="4" t="s">
        <v>675</v>
      </c>
      <c r="B12" s="4" t="s">
        <v>683</v>
      </c>
      <c r="C12" s="4" t="s">
        <v>684</v>
      </c>
    </row>
    <row r="13" spans="1:3">
      <c r="A13" s="4" t="s">
        <v>678</v>
      </c>
      <c r="B13" s="4" t="s">
        <v>685</v>
      </c>
      <c r="C13" s="4" t="s">
        <v>686</v>
      </c>
    </row>
    <row r="14" spans="1:3">
      <c r="A14" s="4" t="s">
        <v>681</v>
      </c>
      <c r="B14" s="4" t="s">
        <v>687</v>
      </c>
      <c r="C14" s="4" t="s">
        <v>6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8</v>
      </c>
      <c r="B1" s="2" t="s">
        <v>1</v>
      </c>
    </row>
    <row r="2" spans="1:4">
      <c r="B2" s="2" t="s">
        <v>2</v>
      </c>
      <c r="C2" s="2" t="s">
        <v>84</v>
      </c>
      <c r="D2" s="2" t="s">
        <v>317</v>
      </c>
    </row>
    <row r="3" spans="1:4">
      <c r="A3" s="3" t="s">
        <v>667</v>
      </c>
    </row>
    <row r="4" spans="1:4">
      <c r="A4" s="4" t="s">
        <v>689</v>
      </c>
      <c r="C4" s="5" t="n">
        <v>0</v>
      </c>
    </row>
    <row r="5" spans="1:4">
      <c r="A5" s="4" t="s">
        <v>690</v>
      </c>
      <c r="B5" s="5" t="n">
        <v>75000</v>
      </c>
    </row>
    <row r="6" spans="1:4">
      <c r="A6" s="4" t="s">
        <v>691</v>
      </c>
      <c r="B6" s="5" t="n">
        <v>75000</v>
      </c>
    </row>
    <row r="7" spans="1:4">
      <c r="A7" s="4" t="s">
        <v>692</v>
      </c>
      <c r="B7" s="8" t="n">
        <v>0.8</v>
      </c>
    </row>
    <row r="8" spans="1:4">
      <c r="A8" s="4" t="s">
        <v>693</v>
      </c>
      <c r="B8" s="7" t="n">
        <v>16.57</v>
      </c>
    </row>
    <row r="9" spans="1:4">
      <c r="A9" s="4" t="s">
        <v>694</v>
      </c>
      <c r="B9" s="4" t="s">
        <v>695</v>
      </c>
    </row>
    <row r="10" spans="1:4">
      <c r="A10" s="4" t="s">
        <v>696</v>
      </c>
      <c r="B10" s="5" t="n">
        <v>674000</v>
      </c>
    </row>
    <row r="11" spans="1:4">
      <c r="A11" s="4" t="s">
        <v>697</v>
      </c>
      <c r="B11" s="4" t="s">
        <v>698</v>
      </c>
    </row>
    <row r="12" spans="1:4">
      <c r="A12" s="4" t="s">
        <v>332</v>
      </c>
    </row>
    <row r="13" spans="1:4">
      <c r="A13" s="3" t="s">
        <v>667</v>
      </c>
    </row>
    <row r="14" spans="1:4">
      <c r="A14" s="4" t="s">
        <v>689</v>
      </c>
      <c r="B14" s="5" t="n">
        <v>0</v>
      </c>
    </row>
    <row r="15" spans="1:4">
      <c r="A15" s="4" t="s">
        <v>672</v>
      </c>
    </row>
    <row r="16" spans="1:4">
      <c r="A16" s="3" t="s">
        <v>667</v>
      </c>
    </row>
    <row r="17" spans="1:4">
      <c r="A17" s="4" t="s">
        <v>699</v>
      </c>
      <c r="B17" s="8" t="n">
        <v>9.699999999999999</v>
      </c>
    </row>
    <row r="18" spans="1:4">
      <c r="A18" s="4" t="s">
        <v>700</v>
      </c>
      <c r="B18" s="8" t="n">
        <v>39.7</v>
      </c>
    </row>
    <row r="19" spans="1:4">
      <c r="A19" s="4" t="s">
        <v>701</v>
      </c>
      <c r="B19" s="4" t="s">
        <v>702</v>
      </c>
    </row>
    <row r="20" spans="1:4">
      <c r="A20" s="4" t="s">
        <v>703</v>
      </c>
    </row>
    <row r="21" spans="1:4">
      <c r="A21" s="3" t="s">
        <v>667</v>
      </c>
    </row>
    <row r="22" spans="1:4">
      <c r="A22" s="4" t="s">
        <v>696</v>
      </c>
      <c r="B22" s="5" t="n">
        <v>125000</v>
      </c>
    </row>
    <row r="23" spans="1:4">
      <c r="A23" s="4" t="s">
        <v>704</v>
      </c>
    </row>
    <row r="24" spans="1:4">
      <c r="A24" s="3" t="s">
        <v>667</v>
      </c>
    </row>
    <row r="25" spans="1:4">
      <c r="A25" s="4" t="s">
        <v>696</v>
      </c>
      <c r="B25" s="5" t="n">
        <v>0</v>
      </c>
    </row>
    <row r="26" spans="1:4">
      <c r="A26" s="4" t="s">
        <v>705</v>
      </c>
    </row>
    <row r="27" spans="1:4">
      <c r="A27" s="3" t="s">
        <v>667</v>
      </c>
    </row>
    <row r="28" spans="1:4">
      <c r="A28" s="4" t="s">
        <v>696</v>
      </c>
      <c r="B28" s="5" t="n">
        <v>0</v>
      </c>
    </row>
    <row r="29" spans="1:4">
      <c r="A29" s="4" t="s">
        <v>706</v>
      </c>
    </row>
    <row r="30" spans="1:4">
      <c r="A30" s="3" t="s">
        <v>667</v>
      </c>
    </row>
    <row r="31" spans="1:4">
      <c r="A31" s="4" t="s">
        <v>696</v>
      </c>
      <c r="B31" s="5" t="n">
        <v>0</v>
      </c>
    </row>
    <row r="32" spans="1:4">
      <c r="A32" s="4" t="s">
        <v>707</v>
      </c>
    </row>
    <row r="33" spans="1:4">
      <c r="A33" s="3" t="s">
        <v>667</v>
      </c>
    </row>
    <row r="34" spans="1:4">
      <c r="A34" s="4" t="s">
        <v>708</v>
      </c>
      <c r="B34" s="4" t="s">
        <v>709</v>
      </c>
    </row>
    <row r="35" spans="1:4">
      <c r="A35" s="4" t="s">
        <v>710</v>
      </c>
    </row>
    <row r="36" spans="1:4">
      <c r="A36" s="3" t="s">
        <v>667</v>
      </c>
    </row>
    <row r="37" spans="1:4">
      <c r="A37" s="4" t="s">
        <v>708</v>
      </c>
      <c r="B37" s="4" t="s">
        <v>450</v>
      </c>
    </row>
    <row r="38" spans="1:4">
      <c r="A38" s="4" t="s">
        <v>711</v>
      </c>
    </row>
    <row r="39" spans="1:4">
      <c r="A39" s="3" t="s">
        <v>667</v>
      </c>
    </row>
    <row r="40" spans="1:4">
      <c r="A40" s="4" t="s">
        <v>712</v>
      </c>
      <c r="D40" s="4" t="s">
        <v>524</v>
      </c>
    </row>
    <row r="41" spans="1:4">
      <c r="A41" s="4" t="s">
        <v>713</v>
      </c>
    </row>
    <row r="42" spans="1:4">
      <c r="A42" s="3" t="s">
        <v>667</v>
      </c>
    </row>
    <row r="43" spans="1:4">
      <c r="A43" s="4" t="s">
        <v>714</v>
      </c>
      <c r="D43" s="6" t="n">
        <v>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4"/>
    <col customWidth="1" max="2" min="2" width="30"/>
  </cols>
  <sheetData>
    <row r="1" spans="1:2">
      <c r="A1" s="1" t="s">
        <v>715</v>
      </c>
      <c r="B1" s="2" t="s">
        <v>1</v>
      </c>
    </row>
    <row r="2" spans="1:2">
      <c r="B2" s="2" t="s">
        <v>716</v>
      </c>
    </row>
    <row r="3" spans="1:2">
      <c r="A3" s="3" t="s">
        <v>717</v>
      </c>
    </row>
    <row r="4" spans="1:2">
      <c r="A4" s="4" t="s">
        <v>718</v>
      </c>
      <c r="B4" s="5" t="n">
        <v>2921000</v>
      </c>
    </row>
    <row r="5" spans="1:2">
      <c r="A5" s="4" t="s">
        <v>719</v>
      </c>
      <c r="B5" s="5" t="n">
        <v>674000</v>
      </c>
    </row>
    <row r="6" spans="1:2">
      <c r="A6" s="4" t="s">
        <v>720</v>
      </c>
      <c r="B6" s="5" t="n">
        <v>-339000</v>
      </c>
    </row>
    <row r="7" spans="1:2">
      <c r="A7" s="4" t="s">
        <v>721</v>
      </c>
      <c r="B7" s="5" t="n">
        <v>-484000</v>
      </c>
    </row>
    <row r="8" spans="1:2">
      <c r="A8" s="4" t="s">
        <v>722</v>
      </c>
      <c r="B8" s="5" t="n">
        <v>2772000</v>
      </c>
    </row>
    <row r="9" spans="1:2">
      <c r="A9" s="3" t="s">
        <v>723</v>
      </c>
    </row>
    <row r="10" spans="1:2">
      <c r="A10" s="4" t="s">
        <v>724</v>
      </c>
      <c r="B10" s="7" t="n">
        <v>33.25</v>
      </c>
    </row>
    <row r="11" spans="1:2">
      <c r="A11" s="4" t="s">
        <v>725</v>
      </c>
      <c r="B11" s="11" t="n">
        <v>27.22</v>
      </c>
    </row>
    <row r="12" spans="1:2">
      <c r="A12" s="4" t="s">
        <v>726</v>
      </c>
      <c r="B12" s="11" t="n">
        <v>28.55</v>
      </c>
    </row>
    <row r="13" spans="1:2">
      <c r="A13" s="4" t="s">
        <v>727</v>
      </c>
      <c r="B13" s="11" t="n">
        <v>35.4</v>
      </c>
    </row>
    <row r="14" spans="1:2">
      <c r="A14" s="4" t="s">
        <v>728</v>
      </c>
      <c r="B14" s="7" t="n">
        <v>31.98</v>
      </c>
    </row>
    <row r="15" spans="1:2">
      <c r="A15" s="4" t="s">
        <v>703</v>
      </c>
    </row>
    <row r="16" spans="1:2">
      <c r="A16" s="3" t="s">
        <v>717</v>
      </c>
    </row>
    <row r="17" spans="1:2">
      <c r="A17" s="4" t="s">
        <v>718</v>
      </c>
      <c r="B17" s="5" t="n">
        <v>1385000</v>
      </c>
    </row>
    <row r="18" spans="1:2">
      <c r="A18" s="4" t="s">
        <v>719</v>
      </c>
      <c r="B18" s="5" t="n">
        <v>125000</v>
      </c>
    </row>
    <row r="19" spans="1:2">
      <c r="A19" s="4" t="s">
        <v>720</v>
      </c>
      <c r="B19" s="5" t="n">
        <v>-169000</v>
      </c>
    </row>
    <row r="20" spans="1:2">
      <c r="A20" s="4" t="s">
        <v>721</v>
      </c>
      <c r="B20" s="5" t="n">
        <v>-18000</v>
      </c>
    </row>
    <row r="21" spans="1:2">
      <c r="A21" s="4" t="s">
        <v>722</v>
      </c>
      <c r="B21" s="5" t="n">
        <v>1323000</v>
      </c>
    </row>
    <row r="22" spans="1:2">
      <c r="A22" s="3" t="s">
        <v>723</v>
      </c>
    </row>
    <row r="23" spans="1:2">
      <c r="A23" s="4" t="s">
        <v>724</v>
      </c>
      <c r="B23" s="7" t="n">
        <v>32.59</v>
      </c>
    </row>
    <row r="24" spans="1:2">
      <c r="A24" s="4" t="s">
        <v>725</v>
      </c>
      <c r="B24" s="11" t="n">
        <v>27.22</v>
      </c>
    </row>
    <row r="25" spans="1:2">
      <c r="A25" s="4" t="s">
        <v>726</v>
      </c>
      <c r="B25" s="11" t="n">
        <v>28.44</v>
      </c>
    </row>
    <row r="26" spans="1:2">
      <c r="A26" s="4" t="s">
        <v>727</v>
      </c>
      <c r="B26" s="11" t="n">
        <v>33.51</v>
      </c>
    </row>
    <row r="27" spans="1:2">
      <c r="A27" s="4" t="s">
        <v>728</v>
      </c>
      <c r="B27" s="7" t="n">
        <v>32.6</v>
      </c>
    </row>
    <row r="28" spans="1:2">
      <c r="A28" s="4" t="s">
        <v>729</v>
      </c>
    </row>
    <row r="29" spans="1:2">
      <c r="A29" s="3" t="s">
        <v>717</v>
      </c>
    </row>
    <row r="30" spans="1:2">
      <c r="A30" s="4" t="s">
        <v>718</v>
      </c>
      <c r="B30" s="5" t="n">
        <v>1466000</v>
      </c>
    </row>
    <row r="31" spans="1:2">
      <c r="A31" s="4" t="s">
        <v>719</v>
      </c>
      <c r="B31" s="5" t="n">
        <v>549000</v>
      </c>
    </row>
    <row r="32" spans="1:2">
      <c r="A32" s="4" t="s">
        <v>720</v>
      </c>
      <c r="B32" s="5" t="n">
        <v>-170000</v>
      </c>
    </row>
    <row r="33" spans="1:2">
      <c r="A33" s="4" t="s">
        <v>721</v>
      </c>
      <c r="B33" s="5" t="n">
        <v>-466000</v>
      </c>
    </row>
    <row r="34" spans="1:2">
      <c r="A34" s="4" t="s">
        <v>722</v>
      </c>
      <c r="B34" s="5" t="n">
        <v>1379000</v>
      </c>
    </row>
    <row r="35" spans="1:2">
      <c r="A35" s="3" t="s">
        <v>723</v>
      </c>
    </row>
    <row r="36" spans="1:2">
      <c r="A36" s="4" t="s">
        <v>724</v>
      </c>
      <c r="B36" s="7" t="n">
        <v>34.18</v>
      </c>
    </row>
    <row r="37" spans="1:2">
      <c r="A37" s="4" t="s">
        <v>725</v>
      </c>
      <c r="B37" s="11" t="n">
        <v>27.22</v>
      </c>
    </row>
    <row r="38" spans="1:2">
      <c r="A38" s="4" t="s">
        <v>726</v>
      </c>
      <c r="B38" s="11" t="n">
        <v>28.65</v>
      </c>
    </row>
    <row r="39" spans="1:2">
      <c r="A39" s="4" t="s">
        <v>727</v>
      </c>
      <c r="B39" s="11" t="n">
        <v>35.47</v>
      </c>
    </row>
    <row r="40" spans="1:2">
      <c r="A40" s="4" t="s">
        <v>728</v>
      </c>
      <c r="B40" s="7" t="n">
        <v>31.66</v>
      </c>
    </row>
    <row r="41" spans="1:2">
      <c r="A41" s="4" t="s">
        <v>705</v>
      </c>
    </row>
    <row r="42" spans="1:2">
      <c r="A42" s="3" t="s">
        <v>717</v>
      </c>
    </row>
    <row r="43" spans="1:2">
      <c r="A43" s="4" t="s">
        <v>718</v>
      </c>
      <c r="B43" s="5" t="n">
        <v>70000</v>
      </c>
    </row>
    <row r="44" spans="1:2">
      <c r="A44" s="4" t="s">
        <v>719</v>
      </c>
      <c r="B44" s="5" t="n">
        <v>0</v>
      </c>
    </row>
    <row r="45" spans="1:2">
      <c r="A45" s="4" t="s">
        <v>720</v>
      </c>
      <c r="B45" s="5" t="n">
        <v>0</v>
      </c>
    </row>
    <row r="46" spans="1:2">
      <c r="A46" s="4" t="s">
        <v>721</v>
      </c>
      <c r="B46" s="5" t="n">
        <v>0</v>
      </c>
    </row>
    <row r="47" spans="1:2">
      <c r="A47" s="4" t="s">
        <v>722</v>
      </c>
      <c r="B47" s="5" t="n">
        <v>70000</v>
      </c>
    </row>
    <row r="48" spans="1:2">
      <c r="A48" s="3" t="s">
        <v>723</v>
      </c>
    </row>
    <row r="49" spans="1:2">
      <c r="A49" s="4" t="s">
        <v>724</v>
      </c>
      <c r="B49" s="7" t="n">
        <v>26.67</v>
      </c>
    </row>
    <row r="50" spans="1:2">
      <c r="A50" s="4" t="s">
        <v>725</v>
      </c>
      <c r="B50" s="5" t="n">
        <v>0</v>
      </c>
    </row>
    <row r="51" spans="1:2">
      <c r="A51" s="4" t="s">
        <v>726</v>
      </c>
      <c r="B51" s="5" t="n">
        <v>0</v>
      </c>
    </row>
    <row r="52" spans="1:2">
      <c r="A52" s="4" t="s">
        <v>727</v>
      </c>
      <c r="B52" s="5" t="n">
        <v>0</v>
      </c>
    </row>
    <row r="53" spans="1:2">
      <c r="A53" s="4" t="s">
        <v>728</v>
      </c>
      <c r="B53" s="7" t="n">
        <v>26.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0</v>
      </c>
      <c r="B1" s="2" t="s">
        <v>1</v>
      </c>
    </row>
    <row r="2" spans="1:3">
      <c r="B2" s="2" t="s">
        <v>2</v>
      </c>
      <c r="C2" s="2" t="s">
        <v>84</v>
      </c>
    </row>
    <row r="3" spans="1:3">
      <c r="A3" s="3" t="s">
        <v>667</v>
      </c>
    </row>
    <row r="4" spans="1:3">
      <c r="A4" s="4" t="s">
        <v>731</v>
      </c>
      <c r="B4" s="7" t="n">
        <v>27.22</v>
      </c>
    </row>
    <row r="5" spans="1:3">
      <c r="A5" s="4" t="s">
        <v>729</v>
      </c>
    </row>
    <row r="6" spans="1:3">
      <c r="A6" s="3" t="s">
        <v>667</v>
      </c>
    </row>
    <row r="7" spans="1:3">
      <c r="A7" s="4" t="s">
        <v>731</v>
      </c>
      <c r="B7" s="11" t="n">
        <v>27.22</v>
      </c>
    </row>
    <row r="8" spans="1:3">
      <c r="A8" s="4" t="s">
        <v>732</v>
      </c>
    </row>
    <row r="9" spans="1:3">
      <c r="A9" s="3" t="s">
        <v>667</v>
      </c>
    </row>
    <row r="10" spans="1:3">
      <c r="A10" s="4" t="s">
        <v>731</v>
      </c>
      <c r="B10" s="7" t="n">
        <v>27.22</v>
      </c>
      <c r="C10" s="7" t="n">
        <v>28.59</v>
      </c>
    </row>
    <row r="11" spans="1:3">
      <c r="A11" s="4" t="s">
        <v>733</v>
      </c>
      <c r="B11" s="4" t="s">
        <v>709</v>
      </c>
      <c r="C11" s="4" t="s">
        <v>709</v>
      </c>
    </row>
    <row r="12" spans="1:3">
      <c r="A12" s="4" t="s">
        <v>734</v>
      </c>
    </row>
    <row r="13" spans="1:3">
      <c r="A13" s="3" t="s">
        <v>667</v>
      </c>
    </row>
    <row r="14" spans="1:3">
      <c r="A14" s="4" t="s">
        <v>731</v>
      </c>
      <c r="B14" s="6" t="n">
        <v>0</v>
      </c>
      <c r="C1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5</v>
      </c>
      <c r="B1" s="2" t="s">
        <v>1</v>
      </c>
    </row>
    <row r="2" spans="1:3">
      <c r="B2" s="2" t="s">
        <v>2</v>
      </c>
      <c r="C2" s="2" t="s">
        <v>84</v>
      </c>
    </row>
    <row r="3" spans="1:3">
      <c r="A3" s="3" t="s">
        <v>736</v>
      </c>
    </row>
    <row r="4" spans="1:3">
      <c r="A4" s="4" t="s">
        <v>737</v>
      </c>
      <c r="B4" s="6" t="n">
        <v>1971</v>
      </c>
      <c r="C4" s="6" t="n">
        <v>2452</v>
      </c>
    </row>
    <row r="5" spans="1:3">
      <c r="A5" s="4" t="s">
        <v>738</v>
      </c>
      <c r="B5" s="5" t="n">
        <v>1014</v>
      </c>
      <c r="C5" s="5" t="n">
        <v>2916</v>
      </c>
    </row>
    <row r="6" spans="1:3">
      <c r="A6" s="4" t="s">
        <v>739</v>
      </c>
      <c r="B6" s="5" t="n">
        <v>1402</v>
      </c>
      <c r="C6" s="5" t="n">
        <v>1738</v>
      </c>
    </row>
    <row r="7" spans="1:3">
      <c r="A7" s="4" t="s">
        <v>740</v>
      </c>
      <c r="B7" s="5" t="n">
        <v>-302</v>
      </c>
      <c r="C7" s="5" t="n">
        <v>-173</v>
      </c>
    </row>
    <row r="8" spans="1:3">
      <c r="A8" s="4" t="s">
        <v>514</v>
      </c>
      <c r="B8" s="5" t="n">
        <v>-2475</v>
      </c>
      <c r="C8" s="5" t="n">
        <v>-3102</v>
      </c>
    </row>
    <row r="9" spans="1:3">
      <c r="A9" s="4" t="s">
        <v>741</v>
      </c>
      <c r="B9" s="6" t="n">
        <v>1610</v>
      </c>
      <c r="C9" s="6" t="n">
        <v>38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742</v>
      </c>
      <c r="B1" s="2" t="s">
        <v>1</v>
      </c>
    </row>
    <row r="2" spans="1:3">
      <c r="B2" s="2" t="s">
        <v>743</v>
      </c>
      <c r="C2" s="2" t="s">
        <v>744</v>
      </c>
    </row>
    <row r="3" spans="1:3">
      <c r="A3" s="3" t="s">
        <v>745</v>
      </c>
    </row>
    <row r="4" spans="1:3">
      <c r="A4" s="4" t="s">
        <v>746</v>
      </c>
      <c r="B4" s="6" t="n">
        <v>2416</v>
      </c>
      <c r="C4" s="6" t="n">
        <v>4654</v>
      </c>
    </row>
    <row r="5" spans="1:3">
      <c r="A5" s="4" t="s">
        <v>747</v>
      </c>
      <c r="B5" s="6" t="n">
        <v>1300</v>
      </c>
      <c r="C5" s="6" t="n">
        <v>3000</v>
      </c>
    </row>
    <row r="6" spans="1:3">
      <c r="A6" s="4" t="s">
        <v>748</v>
      </c>
      <c r="B6" s="5" t="n">
        <v>33</v>
      </c>
      <c r="C6" s="5" t="n">
        <v>55</v>
      </c>
    </row>
    <row r="7" spans="1:3">
      <c r="A7" s="4" t="s">
        <v>749</v>
      </c>
      <c r="B7" s="6" t="n">
        <v>200</v>
      </c>
      <c r="C7" s="6" t="n">
        <v>500</v>
      </c>
    </row>
    <row r="8" spans="1:3">
      <c r="A8" s="4" t="s">
        <v>750</v>
      </c>
      <c r="B8" s="6" t="n">
        <v>1000</v>
      </c>
      <c r="C8" s="6" t="n">
        <v>1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1</v>
      </c>
      <c r="B1" s="2" t="s">
        <v>1</v>
      </c>
      <c r="D1" s="2" t="s">
        <v>484</v>
      </c>
    </row>
    <row r="2" spans="1:5">
      <c r="B2" s="2" t="s">
        <v>2</v>
      </c>
      <c r="C2" s="2" t="s">
        <v>84</v>
      </c>
      <c r="D2" s="2" t="s">
        <v>29</v>
      </c>
      <c r="E2" s="2" t="s">
        <v>309</v>
      </c>
    </row>
    <row r="3" spans="1:5">
      <c r="A3" s="3" t="s">
        <v>224</v>
      </c>
    </row>
    <row r="4" spans="1:5">
      <c r="A4" s="4" t="s">
        <v>100</v>
      </c>
      <c r="B4" s="6" t="n">
        <v>152</v>
      </c>
      <c r="C4" s="6" t="n">
        <v>-2135</v>
      </c>
    </row>
    <row r="5" spans="1:5">
      <c r="A5" s="4" t="s">
        <v>752</v>
      </c>
      <c r="B5" s="5" t="n">
        <v>-18511</v>
      </c>
      <c r="C5" s="5" t="n">
        <v>-5730</v>
      </c>
    </row>
    <row r="6" spans="1:5">
      <c r="A6" s="4" t="s">
        <v>753</v>
      </c>
      <c r="B6" s="5" t="n">
        <v>22</v>
      </c>
      <c r="C6" s="6" t="n">
        <v>-3456</v>
      </c>
    </row>
    <row r="7" spans="1:5">
      <c r="A7" s="4" t="s">
        <v>754</v>
      </c>
      <c r="D7" s="6" t="n">
        <v>1200</v>
      </c>
      <c r="E7" s="6" t="n">
        <v>27500</v>
      </c>
    </row>
    <row r="8" spans="1:5">
      <c r="A8" s="4" t="s">
        <v>755</v>
      </c>
      <c r="B8" s="5" t="n">
        <v>33400</v>
      </c>
      <c r="D8" s="6" t="n">
        <v>31700</v>
      </c>
    </row>
    <row r="9" spans="1:5">
      <c r="A9" s="4" t="s">
        <v>756</v>
      </c>
      <c r="B9" s="5" t="n">
        <v>6500</v>
      </c>
    </row>
    <row r="10" spans="1:5">
      <c r="A10" s="4" t="s">
        <v>757</v>
      </c>
      <c r="B10" s="5" t="n">
        <v>17600</v>
      </c>
    </row>
    <row r="11" spans="1:5">
      <c r="A11" s="4" t="s">
        <v>758</v>
      </c>
      <c r="B11" s="6" t="n">
        <v>158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84</v>
      </c>
    </row>
    <row r="3" spans="1:3">
      <c r="A3" s="3" t="s">
        <v>224</v>
      </c>
    </row>
    <row r="4" spans="1:3">
      <c r="A4" s="4" t="s">
        <v>753</v>
      </c>
      <c r="B4" s="6" t="n">
        <v>22</v>
      </c>
      <c r="C4" s="6" t="n">
        <v>-3456</v>
      </c>
    </row>
    <row r="5" spans="1:3">
      <c r="A5" s="4" t="s">
        <v>760</v>
      </c>
      <c r="B5" s="5" t="n">
        <v>98</v>
      </c>
      <c r="C5" s="5" t="n">
        <v>112</v>
      </c>
    </row>
    <row r="6" spans="1:3">
      <c r="A6" s="4" t="s">
        <v>761</v>
      </c>
      <c r="B6" s="5" t="n">
        <v>32</v>
      </c>
      <c r="C6" s="5" t="n">
        <v>-24</v>
      </c>
    </row>
    <row r="7" spans="1:3">
      <c r="A7" s="4" t="s">
        <v>762</v>
      </c>
      <c r="B7" s="5" t="n">
        <v>0</v>
      </c>
      <c r="C7" s="5" t="n">
        <v>-150</v>
      </c>
    </row>
    <row r="8" spans="1:3">
      <c r="A8" s="4" t="s">
        <v>763</v>
      </c>
      <c r="B8" s="5" t="n">
        <v>0</v>
      </c>
      <c r="C8" s="5" t="n">
        <v>161</v>
      </c>
    </row>
    <row r="9" spans="1:3">
      <c r="A9" s="4" t="s">
        <v>764</v>
      </c>
      <c r="B9" s="5" t="n">
        <v>0</v>
      </c>
      <c r="C9" s="5" t="n">
        <v>1222</v>
      </c>
    </row>
    <row r="10" spans="1:3">
      <c r="A10" s="4" t="s">
        <v>100</v>
      </c>
      <c r="B10" s="6" t="n">
        <v>152</v>
      </c>
      <c r="C10" s="6" t="n">
        <v>-2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65</v>
      </c>
      <c r="B1" s="1" t="s">
        <v>766</v>
      </c>
      <c r="C1" s="2" t="s">
        <v>767</v>
      </c>
    </row>
    <row r="2" spans="1:3">
      <c r="A2" s="4" t="s">
        <v>768</v>
      </c>
      <c r="B2" s="4" t="s">
        <v>769</v>
      </c>
      <c r="C2" s="6" t="n">
        <v>4674000</v>
      </c>
    </row>
    <row r="3" spans="1:3">
      <c r="A3" s="4" t="s">
        <v>768</v>
      </c>
      <c r="B3" s="4" t="s">
        <v>769</v>
      </c>
      <c r="C3" s="5" t="n">
        <v>-719000</v>
      </c>
    </row>
    <row r="4" spans="1:3">
      <c r="A4" s="4" t="s">
        <v>770</v>
      </c>
    </row>
    <row r="5" spans="1:3">
      <c r="A5" s="4" t="s">
        <v>768</v>
      </c>
      <c r="B5" s="4" t="s">
        <v>769</v>
      </c>
      <c r="C5" s="5" t="n">
        <v>4674000</v>
      </c>
    </row>
    <row r="6" spans="1:3">
      <c r="A6" s="4" t="s">
        <v>768</v>
      </c>
      <c r="B6" s="4" t="s">
        <v>769</v>
      </c>
      <c r="C6" s="6" t="n">
        <v>-71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9:14Z</dcterms:created>
  <dcterms:modified xmlns:dcterms="http://purl.org/dc/terms/" xmlns:xsi="http://www.w3.org/2001/XMLSchema-instance" xsi:type="dcterms:W3CDTF">2019-05-07T16:39:14Z</dcterms:modified>
</cp:coreProperties>
</file>